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sheetId="6" r:id="rId6"/>
    <s:sheet name="Summary of Significant Accounti" sheetId="7" r:id="rId7"/>
    <s:sheet name="Reverse Merger" sheetId="8" r:id="rId8"/>
    <s:sheet name="Fair Value Measurements" sheetId="9" r:id="rId9"/>
    <s:sheet name="Restricted Cash" sheetId="10" r:id="rId10"/>
    <s:sheet name="Accrued Expenses and Other Liab" sheetId="11" r:id="rId11"/>
    <s:sheet name="Debt and Warrants" sheetId="12" r:id="rId12"/>
    <s:sheet name="Convertible Preferred Stock" sheetId="13" r:id="rId13"/>
    <s:sheet name="Stockholders' Equity (Deficit)" sheetId="14" r:id="rId14"/>
    <s:sheet name="Stock-Based Compensation Expens" sheetId="15" r:id="rId15"/>
    <s:sheet name="Commitments and Contingencies" sheetId="16" r:id="rId16"/>
    <s:sheet name="Summary of Significant Accoun17" sheetId="17" r:id="rId17"/>
    <s:sheet name="Summary of Significant Accoun18" sheetId="18" r:id="rId18"/>
    <s:sheet name="Reverse Merger (Tables)" sheetId="19" r:id="rId19"/>
    <s:sheet name="Fair Value Measurements (Tables" sheetId="20" r:id="rId20"/>
    <s:sheet name="Accrued Expenses and Other Li21" sheetId="21" r:id="rId21"/>
    <s:sheet name="Debt and Warrants (Tables)" sheetId="22" r:id="rId22"/>
    <s:sheet name="Convertible Preferred Stock (Ta" sheetId="23" r:id="rId23"/>
    <s:sheet name="Stockholders' Equity (Deficit) " sheetId="24" r:id="rId24"/>
    <s:sheet name="Stock-Based Compensation Expe25" sheetId="25" r:id="rId25"/>
    <s:sheet name="Description of Business - Addit" sheetId="26" r:id="rId26"/>
    <s:sheet name="Summary of Significant Accoun27" sheetId="27" r:id="rId27"/>
    <s:sheet name="Summary of Significant Accoun28" sheetId="28" r:id="rId28"/>
    <s:sheet name="Reverse Merger - Additional Inf" sheetId="29" r:id="rId29"/>
    <s:sheet name="Reverse Merger - Summary of Reg" sheetId="30" r:id="rId30"/>
    <s:sheet name="Reverse Merger - Summary of R31" sheetId="31" r:id="rId31"/>
    <s:sheet name="Reverse Merger - Summary of Pur" sheetId="32" r:id="rId32"/>
    <s:sheet name="Reverse Merger - Summary of Com" sheetId="33" r:id="rId33"/>
    <s:sheet name="Fair Value Measurements - Asset" sheetId="34" r:id="rId34"/>
    <s:sheet name="Fair Value Measurements - Recon" sheetId="35" r:id="rId35"/>
    <s:sheet name="Fair Value Measurements - Addit" sheetId="36" r:id="rId36"/>
    <s:sheet name="Restricted Cash - Additional In" sheetId="37" r:id="rId37"/>
    <s:sheet name="Accrued Expenses and Other Li38" sheetId="38" r:id="rId38"/>
    <s:sheet name="Debt and Warrants - Additional " sheetId="39" r:id="rId39"/>
    <s:sheet name="Debt and Warrants - Summary of " sheetId="40" r:id="rId40"/>
    <s:sheet name="Debt and Warrants - Schedule of" sheetId="41" r:id="rId41"/>
    <s:sheet name="Debt and Warrants - Schedule 42" sheetId="42" r:id="rId42"/>
    <s:sheet name="Debt and Warrants - Summary o43" sheetId="43" r:id="rId43"/>
    <s:sheet name="Convertible Preferred Stock - A" sheetId="44" r:id="rId44"/>
    <s:sheet name="Convertible Preferred Stock - S" sheetId="45" r:id="rId45"/>
    <s:sheet name="Convertible Preferred Stock -46" sheetId="46" r:id="rId46"/>
    <s:sheet name="Stockholders' Equity (Deficit47" sheetId="47" r:id="rId47"/>
    <s:sheet name="Stockholders' Equity (Deficit48" sheetId="48" r:id="rId48"/>
    <s:sheet name="Stock-Based Compensation Expe49" sheetId="49" r:id="rId49"/>
    <s:sheet name="Stock-Based Compensation Expe50" sheetId="50" r:id="rId50"/>
    <s:sheet name="Stock-Based Compensation Expe51" sheetId="51" r:id="rId51"/>
    <s:sheet name="Commitments and Contingencies -" sheetId="52" r:id="rId52"/>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BRA</t>
  </si>
  <si>
    <t>Entity Registrant Name</t>
  </si>
  <si>
    <t>Tobira Therapeutics,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Capital lease obligations</t>
  </si>
  <si>
    <t>Deferred rent</t>
  </si>
  <si>
    <t>Convertible notes, related party</t>
  </si>
  <si>
    <t>Total current liabilities</t>
  </si>
  <si>
    <t>Term loan</t>
  </si>
  <si>
    <t>Preferred stock warrant liabilities</t>
  </si>
  <si>
    <t>Total liabilities</t>
  </si>
  <si>
    <t>Commitments and contingencies (Note 11)</t>
  </si>
  <si>
    <t xml:space="preserve"> </t>
  </si>
  <si>
    <t>Convertible preferred stock</t>
  </si>
  <si>
    <t>Stockholders’ equity (deficit):</t>
  </si>
  <si>
    <t>Preferred stock, par value $0.001; 1,000,000 and no shares authorized at September 30, 2015 and December 31, 2014, respectively; no shares issued and outstanding at September 30, 2015 and December 31, 2014</t>
  </si>
  <si>
    <t>Common stock, par value $0.001; 500,000,000 shares authorized and 18,809,993 shares issued and outstanding at September 30, 2015; common stock, par value $0.0001; 8,456,867 shares authorized and 403,539 shares issued and outstanding at December 31, 2014</t>
  </si>
  <si>
    <t>Additional paid-in capital</t>
  </si>
  <si>
    <t>Accumulated deficit</t>
  </si>
  <si>
    <t>Total stockholders’ equity (deficit)</t>
  </si>
  <si>
    <t>Total liabilities, convertible preferred stock and stockholders’ equity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Sep. 30, 2014</t>
  </si>
  <si>
    <t>Operating expenses</t>
  </si>
  <si>
    <t>Research and development</t>
  </si>
  <si>
    <t>General and administrative</t>
  </si>
  <si>
    <t>Impairment of intangible assets</t>
  </si>
  <si>
    <t>Total operating expenses</t>
  </si>
  <si>
    <t>Loss from operations</t>
  </si>
  <si>
    <t>Other income (expense), net</t>
  </si>
  <si>
    <t>Interest expense</t>
  </si>
  <si>
    <t>Change in fair value of preferred stock warrant liabilities</t>
  </si>
  <si>
    <t>Loss before income tax benefit (expense)</t>
  </si>
  <si>
    <t>Income tax benefit (expense)</t>
  </si>
  <si>
    <t>Net loss and comprehensive loss</t>
  </si>
  <si>
    <t>Net loss per share, basic and diluted</t>
  </si>
  <si>
    <t>Weighted-average common shares outstanding, basic and diluted</t>
  </si>
  <si>
    <t>Condensed Statements of Cash Flows - USD ($) shares in Thousands, $ in Thousands</t>
  </si>
  <si>
    <t>Operating activities</t>
  </si>
  <si>
    <t>Net loss</t>
  </si>
  <si>
    <t>Adjustments to reconcile net loss to net cash used in operating activities:</t>
  </si>
  <si>
    <t>Depreciation and amortization</t>
  </si>
  <si>
    <t>Stock-based compensation</t>
  </si>
  <si>
    <t>Loss on disposal of assets</t>
  </si>
  <si>
    <t>Amortization of debt discount</t>
  </si>
  <si>
    <t>Noncash interest expense on convertible notes</t>
  </si>
  <si>
    <t>Amortization of beneficial conversion feature</t>
  </si>
  <si>
    <t>Amortization of debt issuance costs</t>
  </si>
  <si>
    <t>Deferred income taxes</t>
  </si>
  <si>
    <t>Change in assets and liabilities:</t>
  </si>
  <si>
    <t>Prepaid expenses and other assets</t>
  </si>
  <si>
    <t>Accounts payable and accrued expenses</t>
  </si>
  <si>
    <t>Net cash used in operating activities</t>
  </si>
  <si>
    <t>Investing activities</t>
  </si>
  <si>
    <t>Cash received from merger transaction</t>
  </si>
  <si>
    <t>Purchase of property and equipment</t>
  </si>
  <si>
    <t>Net cash provided by (used in) investing activities</t>
  </si>
  <si>
    <t>Financing activities</t>
  </si>
  <si>
    <t>Proceeds from issuance of common stock, net</t>
  </si>
  <si>
    <t>Proceeds from borrowings — term loans, net</t>
  </si>
  <si>
    <t>Proceeds from convertible notes, net</t>
  </si>
  <si>
    <t>Payments on term loan</t>
  </si>
  <si>
    <t>Payments on capital lease obligations</t>
  </si>
  <si>
    <t>Costs paid in connection with preparations for initial public offering</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Noncash activities:</t>
  </si>
  <si>
    <t>Conversion of promissory notes and interest to common stock</t>
  </si>
  <si>
    <t>Financing costs in accounts payable and accrued expenses</t>
  </si>
  <si>
    <t>Beneficial conversion feature related to promissory notes</t>
  </si>
  <si>
    <t>Reclassification of preferred stock warrant liability to additional paid-in capital</t>
  </si>
  <si>
    <t>Issuance of warrants — term loan and convertible notes, related party</t>
  </si>
  <si>
    <t>Reclassification of stock award liability from equity upon modification</t>
  </si>
  <si>
    <t>Accrued deferred initial public offering costs</t>
  </si>
  <si>
    <t>Landlord paid leasehold improvements</t>
  </si>
  <si>
    <t>Equipment purchased under capital lease</t>
  </si>
  <si>
    <t>Accrued debt issuance costs</t>
  </si>
  <si>
    <t>Fair value of assets acquired and liabilities assumed in the Merger:</t>
  </si>
  <si>
    <t>Fair value of assets acquired</t>
  </si>
  <si>
    <t>Fair value of liabilities assumed</t>
  </si>
  <si>
    <t>Fair value of net assets acquired in the Merger</t>
  </si>
  <si>
    <t>Financial Advisors [Member]</t>
  </si>
  <si>
    <t>Issuance of common stock</t>
  </si>
  <si>
    <t>Series A and B Preferred Stock [Member]</t>
  </si>
  <si>
    <t>Conversion of preferred stock to common stock</t>
  </si>
  <si>
    <t>Series F Preferred Stock [Member]</t>
  </si>
  <si>
    <t>Description of Business</t>
  </si>
  <si>
    <t>Accounting Policies [Abstract]</t>
  </si>
  <si>
    <t xml:space="preserve">1.
DESCRIPTION OF BUSINESS Tobira Therapeutics, Inc., or Tobira or the Company, is a clinical-stage biopharmaceutical company focused on the development and commercialization of therapeutics to treat NASH, or nonalcoholic steatohepatitis, which is a form of liver disease affecting 3-5% of the U.S. population and is becoming the leading cause of liver transplant. The Company’s lead product candidate, cenicriviroc, or CVC, is a proprietary immunomodulator that can potentially be used to treat a number of disease states with high unmet medical need such as NASH, fibrosis, inflammation and human immunodeficiency virus, or HIV. CVC is a once-daily pill with well-established safety and tolerability in approximately 600 subjects dosed in completed Phase 1 and Phase 2 trials, including a pharmacokinetics, or PK, and safety study in subjects with liver cirrhosis and 115 HIV infected subjects on treatment for up to 48 weeks. Tobira is developing CVC for NASH, for which the Company recently completed enrollment of a Phase 2b clinical trial of CVC in 289 subjects with confirmed NASH and liver fibrosis entitled CENTAUR. The Company expects to announce CENTAUR primary endpoint results in the third quarter of 2016 and the study design incorporates surrogate endpoints that may form the basis for demonstrating efficacy required for accelerated approval. The U.S. Food and Drug Administration, or the FDA, Accelerated Approval Program allows for earlier approval of drugs that treat serious conditions and fill an unmet medical need based on a surrogate endpoint. CVC has been granted Fast Track designation by the FDA for the treatment of NASH in patients with liver fibrosis. Tobira is developing CVC both as a standalone, as well as a cornerstone for combination therapies for NASH and fibrosis and expects to present initial clinical combination data in 2015. Reverse Merger On May 4, 2015, Regado Biosciences, Inc., or Regado, completed its business combination with Private Tobira in accordance with the terms of an Agreement and Plan of Merger and Reorganization, dated as of January 14, 2015, as amended on January 23, 2015, or the Merger Agreement. Pursuant to the Merger Agreement, a newly formed wholly-owned subsidiary was established that merged with and into Private Tobira, with Private Tobira surviving the merger and becoming a wholly-owned subsidiary of Regado, or the Merger. In connection with the Merger, the name of Private Tobira was changed to Tobira Development, Inc., or Tobira Development. In connection with, and immediately prior to, the completion of the Merger, Regado filed an amended and restated certificate of incorporation with the Secretary of State of the State of Delaware to effect a one for nine reverse stock split of Regado’s common stock. In connection with and immediately following the consummation of the Merger, Regado filed an amendment to the amended and restated certificate of incorporation with the Secretary of State of the State of Delaware to change its name to Tobira Therapeutics, Inc. On June 29, 2015, a Certificate of Ownership and Merger was filed with the Secretary of State of the State of Delaware to effect the merger of Tobira Development with and into Tobira Therapeutics, Inc. As a result, Tobira Therapeutics, Inc. is the sole entity. The Company, or Tobira, as used in the accompanying notes to the condensed financial statements, refers to Private Tobira prior to the completion of the Merger and Public Tobira subsequent to the completion of the Merger. </t>
  </si>
  <si>
    <t>Summary of Significant Accounting Policies</t>
  </si>
  <si>
    <t>2.
SUMMARY OF SIGNIFICANT ACCOUNTING POLICIES Basis of Presentation The accompanying unaudited condensed financial statements have been prepared in accordance with U.S. generally accepted accounting principles, or GAAP, for interim financial information and instructions to Form 10-Q and Article 10 of Regulation S-X set forth by the Securities and Exchange Commission, or the SEC, for interim reporting. As permitted under these rules, certain footnotes or other financial information normally required by GAAP may be condensed or omitted. These financial statements have been prepared on the same basis as the Company’s annual financial statements and, in the opinion of management, reflect all adjustments including normal and recurring adjustments which the Company considers necessary for the fair presentation of financial information. The results of operations and comprehensive loss for the three and nine months ended September 30, 2015 are not necessarily indicative of expected results for the full fiscal year or any other period. The condensed balance sheet as of December 31, 2014 has been derived from audited financial statements but does not include all information required by U.S. GAAP for complete financial statements. The accompanying unaudited condensed financial statements and notes should be read in conjunction with the audited financial statements and accompanying notes for the year ended December 31, 2014 included in the Current Report, as amended, on Form 8-K/A filed on June 2, 2015. There have been no significant and material changes in our critical accounting policies and significant judgments and estimates during the three and nine months ended September 30, 2015, except as described below. Reverse Stock Splits On May 4, 2015, Regado effected a one for nine reverse stock split of its outstanding common stock and options for common stock. The par value was not adjusted as a result of the reverse stock split. On July 28, 2014, Private Tobira effected a one for 26.4065866 reverse stock split of Private Tobira’s common stock, convertible preferred stock, preferred stock warrants and options for common stock, or the Private Tobira Reverse Split. The par value was not adjusted as a result of the Private Tobira Reverse Split. On February 23, 2015, in connection with the Private Tobira Reverse Split, Private Tobira filed a correction to its amended articles of incorporation to effect a one for 26.4065866 reverse stock split of its authorized shares of common stock, Series A preferred stock and Series B preferred stock. The accompanying condensed financial statements and notes to the condensed financial statements give retroactive effect to the Private Tobira Reverse Split for all periods presented. Deferred Offering Costs Deferred offering costs, which primarily consist of direct incremental legal and accounting fees relating to an initial public offering, are capitalized and offset against initial public offering proceeds upon the consummation of an offering. In the event an offering is terminated, deferred offering costs are expensed. The Company capitalized deferred offering costs related to a planned initial public offering as of September 30, 2014 that were subsequently expensed as of December 31, 2014 upon its termination. 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Regado as a business combination under the acquisition method of accounting. Consideration paid to acquire Regado was measured at fair value and included the exchange of Regado’s common stock, Series F preferred stock and vested stock options. The allocation of the purchase price resulted in recognition of intangible assets related to in-process research and development and goodwill. The key assumptions in determining the fair value of intangible assets were assessing the timing and estimated costs to complete the in-process projects, projecting regulatory approvals, developing an appropriate discount rate and the estimated future cash flows. As a result of the Merger, historical common stock, stock options and additional paid-in capital, including share and per share amounts, have been retroactively adjusted to reflect the equity structure of the Company including the effect of the exchange ratio of 1.4302 and the Company’s common stock par value of $0.001 per share. In-Process Research and Development In-process research and development, or IPR&amp;D, represents the fair value assigned to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ntangible assets if events or changes in circumstances indicate that the carrying amount of the asset may not be fully recoverable. IPR&amp;D consists of intellectual property related to Regado’s aptamer platform and is valued based on the estimated net present value of future cash flows expected to be generated from commercialization. Through September 30, 2015, the Company engaged in discussions with several third parties to divest or license the aptamer platform but was unsuccessful in securing an agreement. The Company’s board of directors agreed to discontinue investment in developing the intellectual property. As a result of this indicator of impairment, as of September 30, 2015, management calculated and compared the fair value of the IPR&amp;D to the carrying value to assess the recoverability of the asset. As of September 30, 2015, the Company recorded an impairment of the IPR&amp;D of $12.2 million which is included under the caption “Impairment of intangible assets” in the accompanying Condensed Statements of Operations and Comprehensive Loss. Goodwill Goodwill represents the difference between the consideration transferred and the fair value of the net assets acquired under the acquisition method of accounting. Goodwill is not amortized but is evaluated for impairment during the last fiscal quarter of the year or if indicators of impairment exist that would, more likely than not, reduce the fair value from its carrying amount. The Company recorded goodwill related to the Merger on May 4, 2015. As noted above under In-Process Research and Development, the Company was unable to divest or license the aptamer platform and plans to discontinue investment in the Regado business. The Company determined the fair value was less than the carrying value and impaired the IPR&amp;D associated with its acquisition of Regado as of September 30, 2015. Further, the Company determined the Regado operations acquired in the Merger had not been integrated with the Company and thus no benefit was realized. As a result, the Company recorded an impairment of goodwill of $5.1 million in accordance with the applicable guidance as of September 30, 2015, which is included under the caption “Impairment of intangible assets” in the accompanying Condensed Statements of Operations and Comprehensive Loss. Stock-Based Compensation Expense For stock options granted to employee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net of estimated forfeitures. The determination of fair value for stock-based awards on the date of grant using an option pricing model requires management to make certain assumptions regarding subjective variables. Stock-based compensation expense related to stock options granted to non-employees is recognized based on the fair value of the stock options, determined using the Black-Scholes option pricing model, as the options are vested. The awards generally vest over the time period the Company expects to receive services from non-employees. Stock options granted to non-employees are subject to periodic revaluation over their vesting term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For purposes of the diluted net loss per share calculation, convertible preferred stock, convertible notes and accrued interest, stock options and preferred stock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ets forth the outstanding potentially dilutive securities, as adjusted retroactively reflecting the exchange for Regado shares, that have been excluded in the calculation of diluted net loss per share because including such would be anti-dilutive (in common stock equivalent shares):
Three and Nine Months Ended September 30,
2015
2014
Common stock options
2,373,996
1,324,297
Warrants to purchase preferred stock
64,657
901,987
Convertible preferred stock
—
5,559,977
Convertible notes
—
3,304,252
Total
2,438,653
11,090,513
Recent Accounting Pronouncements In April 2015, the Financial Accounting Standards Board, or the FASB, issued Accounting Standard Update, or ASU, 2015-03, Interest — Imputation of Interest (Subtopic 835-30): Simplifying the Presentation of Debt Issuance Costs In August 2014, the FASB issued ASU No. 2014-15, Disclosure of Uncertainties about an Entity’s Ability to Continue as a Going Concern In April 2014, the FASB issued ASU No. 2014-08, Presentation of Financial Statements (Topic 205) and Property, Plant, and Equipment (Topic 360): Reporting Discontinued Operations and Disclosures of Disposals of Components of an Entity</t>
  </si>
  <si>
    <t>Reverse Merger</t>
  </si>
  <si>
    <t>Business Combinations [Abstract]</t>
  </si>
  <si>
    <t>3.
REVERSE MERGER The Company completed its Merger with Regado on May 4, 2015. Based on the terms of the Merger, Private Tobira was deemed the acquiring company for accounting purposes, and the transaction has been accounted for as a reverse acquisition under the acquisition method of accounting for business combinations in accordance with U.S. GAAP. Accordingly, the assets and liabilities of Regado have been recorded as of the Merger closing date at estimated fair value. Immediately prior to the effective date of the Merger, the principal and accrued interest of outstanding convertible notes of Private Tobira converted into shares of Series B preferred stock of Private Tobira. Further, all outstanding shares of preferred stock of Private Tobira converted into shares of common stock of Private Tobira. Each Private Tobira warrant issued to Square 1 Bank in connection with a Loan and Security Agreement between Square 1 Bank and Private Tobira dated as of November 9, 2011 and Oxford Finance LLC in connection with a Loan and Security Agreement between Oxford Finance LLC and Tobira dated as of June 30, 2014 that were outstanding and unexercised as of and immediately prior to the effective date of the Merger were exchanged for warrants to purchase Regado common stock. All other Private Tobira warrants were terminated and cancelled in full. At the effective date of the Merger, each outstanding share of common stock of Private Tobira was converted into the right to receive 1.4302 shares of Regado common stock as adjusted for the one for nine reverse stock split, or the Exchange Ratio, as determined pursuant to the terms of the Merger Agreement, and all outstanding options, warrants, or other rights to purchase shares of capital stock of Private Tobira were exchanged for rights to acquire Regado common stock, as renamed Tobira. No fractional shares of Regado common stock were issued in connection with the Merger, and holders of Private Tobira capital stock were entitled to receive cash for any fractional share ownership in lieu of stock thereof. After consummation of the Merger, Private Tobira stockholders owned a majority of the fully diluted common stock of Tobira. Purchase Consideration The purchase price for Regado on May 4, 2015, the closing date of the Merger, was as follows (in thousands):
Fair value of Regado common stock outstanding (1)
$
40,667
Fair value of Regado Series F convertible preferred stock outstanding (2)
2,420
Fair value of Regado vested stock options (3)
3,036
Total purchase price
$
46,123
(1)
Comprised of 3,734,536 shares of common stock outstanding at the date of the Merger based on the closing price of $10.89 per share as adjusted for the one for nine reverse stock split on May 4, 2015;
(2)
Comprised of 222,222 shares of common stock equivalents, as converted, at the date of the Merger based on the closing price of $10.89 per share as adjusted for the one for nine reverse stock split on May 4, 2015; and
(3)
Consideration transferred includes 551,363 Regado vested equity awards assumed and deemed attributable to pre-combination services to Regado. Allocation of Purchase Consideration Under the acquisition method of accounting, the total purchase price was allocated to tangible and identifiable intangible assets acquired and liabilities assumed of Regado on the basis of their estimated fair values as of the transaction closing date on May 4, 2015. The Company engaged a third party valuation firm to assist management in its analysis of the fair value of Regado. All estimates, key assumptions, and forecasts were either provided by or reviewed by management. While the Company chose to utilize a third party valuation firm, the fair value analysis and related valuations represent the conclusions of management and not the conclusions or statements of any third party. The excess of the total purchase price over the fair value of assets acquired and liabilities assumed was allocated to goodwill. The following table summarizes the allocation of the purchase consideration to the assets acquired and liabilities assumed based on their fair values as of May 4, 2015 (in thousands):
Cash, cash equivalents and restricted cash
$
33,232
Prepaid expenses and other assets acquired
1,408
In-process research and development
12,205
Goodwill
5,110
Deferred tax liability
(4,393
)
Other liabilities
(1,439
)
Total
$
46,123
The Company believes that the historical values of Regado’s current assets and current liabilities approximate fair value based on the short-term nature of such items. IPR&amp;D consists of intellectual property related to Regado’s aptamer platform and is valued based on the estimated net present value of future cash flows expected to be generated from commercialization. The valuation of the aptamer platform technology was valued using the income approach which values the asset by estimating the present value of future economic benefits that the asset is expected to produce. The Company will not amortize IPR&amp;D until research and development is complete and the asset is reclassified to a definite-lived amortizable asset. Subsequently, as discussed in Note 2, the Company recorded an impairment of IPR&amp;D as of September 30, 2015. Goodwill is calculated as the difference between the fair value of the consideration expected to be transferred and the values assigned to the identifiable tangible and intangible assets acquired and liabilities assumed. Goodwill is not expected to be deductible for tax purposes. Subsequently, as discussed in Note 2, the Company recorded an impairment of goodwill as of September 30, 2015. The deferred tax liability of $4.4 million relates to the temporary difference associated with the $12.2 million value of IPR&amp;D. The deferred tax liability was recorded based on an effective tax rate of 35.99%. As of September 30, 2015, the deferred tax liability was reduced to $0 and recorded as an income tax benefit of $4.4 million in the accompanying Condensed Statements of Operations and Comprehensive Loss following the impairment of the associated IPR&amp;D. Other liabilities include $0.9 million liability for the settlement of common stock for Merger related fees to financial advisors that were settled by the issuance of 78,213 shares of common stock. The fair value of the liability was determined based upon the fair value of Regado common stock using the closing price of $10.89 per share, as adjusted for the one for nine reverse stock split on May 4, 2015. The Company’s operating results include operating expenses attributable to the former Regado business activities for the period of May 5, 2015 to September 30, 2015 and were $0.3 million and $0.6 million for the three and nine months ended September 30, 2015, respectively. The unaudited financial information in the following table summarizes the combined results of operations of the Company and Regado, on a pro forma basis, as if the Merger had occurred at the beginning of the periods presented (in thousands):
Three Months Ended September 30,
Nine Months Ended September 30,
2015
2014
2015
2014
Net loss
$
(22,211
)
$
(24,950
)
$
(46,064
)
$
(70,059
)
Deemed dividend
—
—
—
(14,840
)
Net loss attributable to stockholders
$
(22,211
)
$
(24,950
)
$
(46,064
)
$
(84,899
)
Net loss attributable to preferred stockholders
$
—
$
(416
)
$
—
$
(1,442
)
Net loss attributable to common stockholders, basic and diluted
$
(22,211
)
$
(24,534
)
$
(46,064
)
$
(83,457
)
Net loss per share, basic and diluted
$
(1.49
)
$
(1.88
)
$
(3.10
)
$
(6.49
) The above unaudited pro forma information was determined based on historical GAAP results of the Company and Regado. The unaudited pro forma combined results are not necessarily indicative of what the Company’s combined results of operations would have been if the acquisition was completed on January 1, 2014. The unaudited pro forma combined net loss includes pro forma adjustments primarily relating to the following non-recurring items directly attributable to the business combination:
·
Elimination of transaction costs of $0 and $5.2 million for the three and nine months ended September 30, 2015, respectively;
·
Elimination of stock-based compensation expense of $0 and $1.8 million related to the acceleration of vesting and modification of post-termination exercise periods of Regado stock option awards in connection with the Merger for the three and nine months ended September 30, 2015;
·
Elimination of $0 and $1.4 million expense related to severance agreements and transaction bonuses directly attributable to the Merger for the three and nine months ended September 30, 2015;
·
Elimination of interest expense of $0 and $1.7 million for the three and nine months ended September 30, 2015, respectively, and $1.2 million and $3.4 million for the three and nine months ended September 30, 2014, respectively, related to the conversion of Private Tobira’s convertible notes in connection with the Merger; and
·
Elimination of the change in fair value of preferred stock warrant liabilities of $0 and $1.9 million of income for the three and nine months ended September 30, 2015, respectively, and $2.1 million and $1.4 million of income for the three and nine months ended September 30, 2014, respectively to reflect 1) the net exercise and cancellation of warrants issued in connection with the convertible notes payable and 2) the conversion of the Oxford Finance LLC, Square 1, and Comerica warrants from warrants on preferred stock to warrants on common stock eliminating the terms that caused the preferred stock warrants to be classified as a liability. The combined transaction costs of the Company were $6.8 million which were expensed as incurred.</t>
  </si>
  <si>
    <t>Fair Value Measurements</t>
  </si>
  <si>
    <t>Fair Value Disclosures [Abstract]</t>
  </si>
  <si>
    <t xml:space="preserve">4 .
FAIR VALUE MEASUREMENTS The following tables and disclosure present information about the Company’s financial assets and liabilities measured at fair value on a recurring basis as of September 30, 2015 and December 31, 2014 and indicate the fair value hierarchy of the valuation techniques utilized by the Company to determine such fair value (in thousands):
As of September 30, 2015
Level 1
Level 2
Level 3
Total
Assets
Cash equivalents
$
67,493
$
—
$
—
$
67,493
Total
$
67,493
$
—
$
—
$
67,493
As of December 31, 2014
Level 1
Level 2
Level 3
Total
Assets
Cash equivalents
$
4,800
$
—
$
—
$
4,800
Total
$
4,800
$
—
$
—
$
4,800
Liabilities
Preferred stock warrant liabilities
$
—
$
—
$
2,460
$
2,460
Total
$
—
$
—
$
2,460
$
2,460
The carrying amounts of the Company’s financial instruments, including cash, restricted cash, deposits, accounts payable, and accrued expenses and other liabilities, approximate fair value due to their short maturities. The Company’s lease obligations, term loan and convertible notes have fair values that approximate their carrying value based on prevailing borrowing rates available to the Company for loans with similar terms. Financial assets and liabilities, which are measured or disclosed at fair value on a recurring basis and are classified within the Level 3 designation, consist of preferred stock warrant liabilities. On May 4, 2015, the preferred stock warrants outstanding were converted to warrants to purchase common stock eliminating the terms that caused the preferred stock warrants to be accounted for as a liability and revalued at each reporting date. The Company acquired IPR&amp;D in connection with its Merger. IPR&amp;D consists of intellectual property related to Regado’s aptamer platform and is valued based on the estimated net present value of future cash flows expected to be generated from commercialization. The valuation of the aptamer platform technology was valued using the income approach which values the asset by estimating the present value of future economic benefits that the asset is expected to produce. There was no carrying value of IPR&amp;D for the periods presented. None of the Company’s non-financial assets or liabilities is recorded at fair value on a non-recurring basis for the periods presented. There were no transfers between levels within the fair value hierarchy during the periods presented. The following table provides a reconciliation of liabilities measured at fair value using Level 3 significant unobservable inputs (in thousands) for the nine months ended September 30, 2015 and the year ended December 31, 2014:
Nine September 30, 2015
Year Ended December 31, 2014
Balance, beginning of period
$
2,460
$
2,773
Issuance of preferred stock warrants
—
868
Reclassification of stock award liability from equity upon modification
—
399
Reclassification of stock award liability to equity upon expiration
—
(292
)
Change in fair value of stock award liability
—
(107
)
Reclassification of preferred stock warrant liability to equity upon conversion to common stock
(521
)
—
Change in fair value of preferred stock warrant liabilities (1)
(1,939
)
(1,181
)
Balance, end of period
$
—
$
2,460
(1)
Changes in fair value of the preferred stock warrant liabilities are recorded in other income (expense), net on the accompanying Statements of Operations and Comprehensive Loss. As of September 30, 2015, there were no Level 3 liabilities measured at fair value outstanding. As of December 31, 2014, the significant unobservable inputs used to determine the fair value of preferred stock warrant liabilities using an option-pricing model and the weighted average assumptions used in determining the fair value of the outstanding preferred stock warrant liabilities were as follows: risk-free interest rate of 0.13%, no expected dividend yield, expected price volatility of 107%, and expected term (in years) of 0.8. </t>
  </si>
  <si>
    <t>Restricted Cash</t>
  </si>
  <si>
    <t>Cash And Cash Equivalents [Abstract]</t>
  </si>
  <si>
    <t xml:space="preserve">5.
RESTRICTED CASH The Company held restricted cash of $0.3 million as of September 30, 2015 and December 31, 2014 consisting of a cash secured letter of credit required by the landlord associated with the May 2014 headquarters lease. </t>
  </si>
  <si>
    <t>Accrued Expenses and Other Liabilities</t>
  </si>
  <si>
    <t>Payables And Accruals [Abstract]</t>
  </si>
  <si>
    <t>6 .
ACCRUED EXPENSES AND OTHER LIABILITIES Accrued expenses and other liabilities consist of the following (in thousands):
As of September 30, 2015
As of December 31, 2014
Clinical trial expenses
$
2,069
$
478
Research and development
490
235
Compensation expense
913
928
Professional services
426
709
Loan interest
—
4,153
Total accrued expenses and other liabilities
$
3,898
$
6,503</t>
  </si>
  <si>
    <t>Debt and Warrants</t>
  </si>
  <si>
    <t>Debt Disclosure [Abstract]</t>
  </si>
  <si>
    <t>7 .
DEBT AND WARRANTS Convertible Notes and Warrants On May 4, 2015, Private Tobira’s convertible notes of $43.0 million and accrued interest of $5.2 million were converted into 3,532,756 shares of Series B preferred stock of Private Tobira immediately followed by conversion on a one for one basis into shares of Private Tobira common stock. The following table presents convertible notes, including principal and accrued interest, that were converted to shares of common stock (in thousands):
Convertible Notes
Principal
Accrued
July 2012
$
10,000
$
2,368
January 2013
7,000
1,342
October 2013
5,000
617
March 2014
8,000
726
March 2015
13,000
168
Total
$
43,000
$
5,221
In connection with the conversion of the March 2015 notes, the Company recorded a contingent beneficial conversion feature of $0.4 million equal to the difference between the conversion price of $11.81 and the fair value of the underlying Series B preferred stock on the date of issuance. The contingent beneficial conversion feature was immediately expensed to interest expense and recorded in other income (expense), net, on the accompanying statement of operations and comprehensive loss. On May 4, 2015, warrants issued to holders of the July 2012 notes, January 2013 notes, October 2013 notes and March 2014 notes expired unexercised. No warrants were issued in connection with the March 2015 notes. Oxford Finance Term Loan On June 30, 2014, and as amended on May 5, 2015 to address the Merger, the Company entered into an aggregate $15.0 million, four year term loan with Oxford Finance LLC, or the Oxford Loan. The Oxford Loan bears interest at a fixed rate of 6.954% per annum with interest only payments through December 31, 2015 followed by 30 equal payments of principal and interest until maturity at June 1, 2018. At the time of final payment, the Company is required to pay an exit fee of 4.0% of the original principal balance of the Oxford Loan, which the Company recorded as a liability and debt discount at the origination of the term loan. In addition, the Company incurred loan origination fees of $0.1 million which were recorded as a loan discount and debt issuance costs of $0.1 million which were recorded as an other asset. On August 10, 2015, the Company amended the terms of the Oxford Loan to extend the interest only period through December 31, 2016 and the maturity date to June 1, 2019. The exit fee was increased from 4.0% to approximately 5.0% of the original principal balance. The Oxford Loan continues to bear interest at a fixed rate of 6.954% per annum. The Company accounted for the amended terms as a debt modification. No additional fees or other consideration were paid to Oxford Finance LLC. Costs incurred with third parties were expensed as incurred. In connection with the Oxford Loan, the Company granted a security interest in all of its assets, except intellectual property, provided that a judicial authority could require the Company’s intellectual property to be part of the collateral package to the extent necessary to satisfy repayment if the company’s other secured assets are insufficient. The Oxford Loan restricts the Company from issuing dividends and contains customary affirmative and negative covenants. At September 30, 2015, the Company was in compliance with all loan covenants. The Company is permitted to make voluntary prepayments of the Oxford Loan with a prepayment fee equal to (i) 3.0% of the loan prepaid during the first 12 months, (ii) 2.0% of the loan prepaid in months 13-24 and (iii) 1.0% of the loan thereafter. The Company is required to make mandatory prepayments of the outstanding loan upon the acceleration by the lenders following the occurrence of an event of default, along with a payment of the final payment, the prepayment fee and any other obligations that are due and payable at the time of prepayment. The Company evaluated the Oxford Loan in accordance with accounting guidance for derivatives and determined there was de minimis value to the identified derivative features at issuance and at subsequent reporting periods through September 30, 2015. The Company accounts for the debt discount and deferred issuance costs utilizing the effective interest method. The Company recorded interest expense and amortization of the debt discount of $0.3 million and $1.0 million for the three and nine months ended September 30, 2015, respectively, and $0.3 million and $0.3 million for the three and nine months ended September 30, 2014, respectively. Long-term debt and unamortized discount balances are as follows (in thousands):
As of September 30, 2015
As of December 31, 2014
Face value of term loan
$
15,000
$
15,000
Exit fee
755
600
Unamortized debt discount associated with issuance of preferred stock warrants, exit fee, and loan origination fees
(742
)
(811
)
Term loan, net
$
15,013
$
14,789
As of September 30, 2015, future minimum payments under the Oxford Loan were as follows (in thousands):
Year ending December 31,
2015 (remaining three months)
$
261
2016
1,043
2017
6,554
2018
6,554
2019
4,031
Total future minimum payments
18,443
Less: unamortized interest
(2,688
)
Less: exit fee
(755
)
Present value of loan payments
$
15,000
Warrants In connection with the Oxford Loan, the Company issued warrants to the lenders to purchase an aggregate of 51,783 of Series B preferred stock at a purchase price of $10.14 per share after giving effect for the Exchange Ratio. In November 2011, the Company entered into a loan and security agreement with Square 1 Bank for a $4.0 million three-year loan, or the Square 1 Loan. The Square 1 Loan was paid in full and terminated in June 2014. In connection with the Square 1 Loan, the Company issued to Square 1 Bank a warrant to purchase 11,835 shares of Series B preferred stock with an exercise price of $10.14 per share after giving effect for the Exchange Ratio. Prior to the Merger, Regado secured a venture debt loan with Comerica Bank for $4.5 million, or the Comerica Loan. The Comerica Loan was paid in full and was terminated in March 2015. In connection with the Comerica Loan, Regado issued to Comerica Bank a warrant to purchase 1,039 shares of common stock with an exercise price of $108.18 per share after giving effect to the one for nine reverse stock split. Prior to May 4, 2015, the Company accounted for these warrants as a liability, which were revalued to fair value at each reporting period. On May 4, 2015, in connection with the Merger, the warrants to purchase shares of Series B preferred stock converted to warrants to purchase common stock, and the associated preferred stock warrant liability was revalued to fair value and reclassified to additional paid-in capital. The Company had the following shares of common stock warrants outstanding as of September 30, 2015 after giving effect for the Exchange Ratio:
Shares
Outstanding as of
Per Share Exercise
September 30,
Issuance Date
Expiration Date
Price
2015
November 2011
November 2018
$
10.14
11,835
May 2013
May 2023
$
108.18
1,039
June 2014
June 2021
$
10.14
51,783
64,657</t>
  </si>
  <si>
    <t>Convertible Preferred Stock</t>
  </si>
  <si>
    <t>Equity [Abstract]</t>
  </si>
  <si>
    <t>8 .
CONVERTIBLE PREFERRED STOCK Prior to May 4, 2015, Private Tobira’s convertible preferred stock was classified as temporary equity on the accompanying condensed balance sheets. The preferred stock was not redeemable; however, upon certain change in control events that were outside of the Company’s control, including liquidation, sale or transfer of control of the Company, holders of the convertible preferred stock had the right to receive its liquidation preference under the terms of the Company’s certificate of incorporation. Immediately prior to the Merger, Private Tobira’s convertible notes and accrued interest were converted to 3,532,756 shares of Series B preferred stock. Immediately thereafter, Private Tobira’s Series A and B preferred stock was converted to 3,916,772 shares of Private Tobira common stock at a conversion rate of 1.7742 for Series A preferred stock and a one for one basis for Series B preferred stock. Upon the close of the Merger, all resultant Private Tobira common stock was exchanged for 10,654,460 shares of Regado common stock, as renamed Tobira, at the Exchange Ratio. The following table summarizes the Company’s convertible preferred stock balances as of September 30, 2015 and December 31, 2014 (in thousands, except share and per share amounts):
September 30, 2015
December 31, 2014
Series A, noncumulative convertible preferred stock, par value $0.0001; zero and 1,043,011 shares authorized at September 30, 2015 and December 31, 2014, respectively; September 30, 2015 and December 31, 2014, respectively; $0 and $31,000 at September 30, 2015 and December 31, 2014, respectively
—
30,908
Series B, noncumulative convertible preferred stock, par value $0.0001; zero and 5,133,477 shares authorized at September 30, 2015 and December 31, 2014, respectively; zero and 2,151,722 shares issued and outstanding at September 30, 2015 and December 31, 2014, respectively; liquidation value of $0 and $54,600 at September 30, 2015 and December 31, 2014, respectively
—
31,074
Following the completion of the Merger, on May 15, 2015, the holders of Series F convertible preferred stock elected to convert all 10,000 shares of outstanding preferred stock into 222,222 shares of common stock. No remaining convertible preferred stock balances were outstanding as of September 30, 2015.</t>
  </si>
  <si>
    <t>Stockholders' Equity (Deficit)</t>
  </si>
  <si>
    <t>9 .
STOCKHOLDERS’ EQUITY (DEFICIT) Common Stock Immediately prior to the effective date of the Merger, the principal and accrued interest under Private Tobira’s outstanding convertible notes converted into shares of Series B Preferred Stock of Private Tobira. Immediately thereafter, all outstanding preferred stock of Private Tobira converted into common stock of Private Tobira. At the effective date of the Merger, each outstanding share of Private Tobira’s common stock was converted into the right to receive 1.4302 shares of Regado common stock, as renamed Tobira, with cash paid in lieu of any fractional shares. On May 4, 2015, Tobira entered into the 2015 Purchase Agreement with certain Private Tobira stockholders and other institutional investors which provided for the sale and issuance, promptly after the consummation of the Merger, of 2,542,365 shares of Tobira in the Private Placement at a purchase price of $10.62 per share (which price is equal to the closing price of Tobira’s common stock on April 30, 2015, as adjusted by the one for nine reverse split effected on May 4, 2015) for aggregate gross proceeds of $27.0 million. Issuance costs of $0.2 million were recorded as a reduction to proceeds received in additional paid-in capital. On June 3, 2015, the Company entered into a sales agreement with Cowen and Company, LLC, or Cowen, to issue shares of common stock at-the-market having an aggregate offering price of up to $40.0 million. Cowen will earn a commission equal to 3.0% of the gross proceeds from the sale of common stock pursuant to the terms of the sales agreement. The agreement may be terminated with advance notice by either party. During August 2015, the Company sold an aggregate of 1,141,970 shares of common stock for gross proceeds of $15.1 million. Issuance costs of $0.7 million were recorded as a reduction to proceeds received in additional paid-in capital. The Company issued common stock during the nine months ended September 30, 2015 as follows:
Common Stock Issued and Outstanding (in shares)
Balance at December 31, 2014
403,539
Conversion of convertible notes and accrued interest
3,532,756
Conversion of Series A and B preferred stock
3,916,772
Conversion of Series F preferred stock
222,222
Issuance of shares in connection with the Merger
6,939,282
Issuance of shares for banker fees
78,213
Issuance of shares in connection with the Private Placement
2,542,365
Issuance of shares at-the-market
1,141,970
Issuance of shares from options exercised
32,874
Balance at September 30, 2015
18,809,993</t>
  </si>
  <si>
    <t>Stock-Based Compensation Expense</t>
  </si>
  <si>
    <t>Disclosure Of Compensation Related Costs Sharebased Payments [Abstract]</t>
  </si>
  <si>
    <t>Stock-Based Compensation</t>
  </si>
  <si>
    <t>10 .
STOCK-BASED COMPENSATION EXPENSE The Company adopted two stock compensation plans prior to the Merger, the 2007 Stock Option Plan, or the 2007 Plan, adopted in August 2007, and the 2010 Stock Option Plan, or the 2010 Plan, adopted in March 2010. The Company ceased granting awards under the 2007 Plan when it adopted the 2010 Plan. Options remain outstanding under both the 2007 Plan and the 2010 Plan. In connection with the Merger, all such options converted into options to purchase shares of Regado common stock, as renamed Tobira, and the applicable exercise prices were adjusted to reflect the Exchange Ratio. The Company assumed the 2010 Plan under the terms of the Merger and may grant awards under this plan to certain employees. No additional grants can be made from the 2007 Plan, and shares subject to awards granted under this plan that cancel or expire unexercised do not revert to or become available for re-grant under any other Company stock compensation plan. Prior to the Merger, Regado adopted two stock compensation plans, the 2004 Plan and 2013 Plan. Options remain outstanding under both the 2004 and the 2013 Plan. The number of shares subject to and the exercise prices applicable to these outstanding options were adjusted in connection with the one for nine reverse stock split. No additional grants may be made from the 2004 Plan. However, shares subject to awards granted under this plan that cancel or expire unexercised do revert to and become available for re-grant under the 2013 Plan pool. On July 9, 2015, the Company’s stockholders approved amendments to material terms of the Company’s 2013 Plan, including an increase by 1.2 million shares reserved for issuance and increases in, or imposition of, certain share limits under the 2013 Plan. The Company intends that the 2013 Plan will be its primary stock compensation plan in the future. Because the Company is considered to be the acquirer for accounting purposes, the pre-Merger vested stock options granted by Regado under the 2004 Plan and the 2013 Plan are deemed to have been exchanged for equity awards of the Company and as such the portion of the acquisition date fair value of these equity awards attributable to pre-Merger service to Regado were accounted for as a component of the consideration transferred. The exchange of Private Tobira stock options to purchase Regado common stock, as renamed Tobira, was accounted for as a modification of the awards because the legal exchange of the awards is considered a modification of Private Tobira stock options. The modification of the stock options did not result in any incremental compensation expense as the modification did not increase the fair value of the stock options. The following table summarizes stock option activity under the Company’s stock-based compensation plan during the nine months ended September 30, 2015:
Number of Options
Weighted- Average Exercise Price Per Share
Weighted- Average Remaining Contractual Life (in Years)
Weighted- Average Grant Date Fair Value
Outstanding at December 31, 2014
1,110,744
$
4.59
8.72
Granted
761,382
$
15.08
$
10.95
Options assumed in the Merger
551,363
$
30.11
Exercised
(32,874
)
$
3.51
Canceled
(16,619
)
$
20.30
Outstanding at September 30, 2015
2,373,996
$
14.00
8.51
Vested and expected to vest at September 30, 2015
2,310,312
$
14.08
Vested and exercisable at September 30, 2015
1,090,000
$
17.77
As of September 30, 2015 and December 31, 2014, the total intrinsic value of vested and exercisable options was $3.2 million and $1.3 million, respectively. Under our stock-based compensation plan, option awards generally vest over a four-year period contingent upon continuous service and expire ten years from the date of grant (or earlier upon termination of continuous service). The fair value-based measurement of each option is estimated on the date of grant using the Black-Scholes option valuation model. Stock-based compensation expense related to options granted was recorded as follows (in thousands):
Three Months Ended September 30,
Nine Months Ended September 30,
2015
2014
2015
2014
Research and development
$
240
$
31
$
375
$
121
General and administrative
620
(712
)
1,099
407
Total
$
860
$
(681
)
$
1,474
$
528
In February 2014, the Board of Directors approved an extension to the post-termination exercise period for vested stock options held by the former chief executive officer from April 2014 to October 2014. This modification, which was made subsequent to his employment with the Company, was treated as a new award and was accounted for as a liability. The stock award liability was adjusted to its estimated fair value each reporting period using the Black-Scholes option-pricing model with the change in fair value of the liability recorded to stock-based compensation expense through October 31, 2014, the date of expiration. Stock-based compensation expense for this modification was a reduction of expense of $0.9 million and $0 for the three and nine months ended September 30, 2014.</t>
  </si>
  <si>
    <t>Commitments and Contingencies</t>
  </si>
  <si>
    <t>Commitments And Contingencies Disclosure [Abstract]</t>
  </si>
  <si>
    <t>1 1 .
COMMITMENTS AND CONTINGENCIES Legal Proceedings On February 2, 2015, a purported stockholder of Regado filed a putative class-action lawsuit (captioned Maiman v. Regado Biosciences, Inc. Gilboa v. Regado Biosciences, Inc. In re Regado Biosciences, Inc. Stockholder Litigation</t>
  </si>
  <si>
    <t>Summary of Significant Accounting Policies (Policies)</t>
  </si>
  <si>
    <t>Basis of Presentation</t>
  </si>
  <si>
    <t>Basis of Presentation The accompanying unaudited condensed financial statements have been prepared in accordance with U.S. generally accepted accounting principles, or GAAP, for interim financial information and instructions to Form 10-Q and Article 10 of Regulation S-X set forth by the Securities and Exchange Commission, or the SEC, for interim reporting. As permitted under these rules, certain footnotes or other financial information normally required by GAAP may be condensed or omitted. These financial statements have been prepared on the same basis as the Company’s annual financial statements and, in the opinion of management, reflect all adjustments including normal and recurring adjustments which the Company considers necessary for the fair presentation of financial information. The results of operations and comprehensive loss for the three and nine months ended September 30, 2015 are not necessarily indicative of expected results for the full fiscal year or any other period. The condensed balance sheet as of December 31, 2014 has been derived from audited financial statements but does not include all information required by U.S. GAAP for complete financial statements. The accompanying unaudited condensed financial statements and notes should be read in conjunction with the audited financial statements and accompanying notes for the year ended December 31, 2014 included in the Current Report, as amended, on Form 8-K/A filed on June 2, 2015. There have been no significant and material changes in our critical accounting policies and significant judgments and estimates during the three and nine months ended September 30, 2015, except as described below.</t>
  </si>
  <si>
    <t>Reverse Stock Splits</t>
  </si>
  <si>
    <t>Reverse Stock Splits On May 4, 2015, Regado effected a one for nine reverse stock split of its outstanding common stock and options for common stock. The par value was not adjusted as a result of the reverse stock split. On July 28, 2014, Private Tobira effected a one for 26.4065866 reverse stock split of Private Tobira’s common stock, convertible preferred stock, preferred stock warrants and options for common stock, or the Private Tobira Reverse Split. The par value was not adjusted as a result of the Private Tobira Reverse Split. On February 23, 2015, in connection with the Private Tobira Reverse Split, Private Tobira filed a correction to its amended articles of incorporation to effect a one for 26.4065866 reverse stock split of its authorized shares of common stock, Series A preferred stock and Series B preferred stock. The accompanying condensed financial statements and notes to the condensed financial statements give retroactive effect to the Private Tobira Reverse Split for all periods presented.</t>
  </si>
  <si>
    <t>Deferred Offering Costs</t>
  </si>
  <si>
    <t>Deferred Offering Costs Deferred offering costs, which primarily consist of direct incremental legal and accounting fees relating to an initial public offering, are capitalized and offset against initial public offering proceeds upon the consummation of an offering. In the event an offering is terminated, deferred offering costs are expensed. The Company capitalized deferred offering costs related to a planned initial public offering as of September 30, 2014 that were subsequently expensed as of December 31, 2014 upon its termination.</t>
  </si>
  <si>
    <t>Business Combinations</t>
  </si>
  <si>
    <t>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Regado as a business combination under the acquisition method of accounting. Consideration paid to acquire Regado was measured at fair value and included the exchange of Regado’s common stock, Series F preferred stock and vested stock options. The allocation of the purchase price resulted in recognition of intangible assets related to in-process research and development and goodwill. The key assumptions in determining the fair value of intangible assets were assessing the timing and estimated costs to complete the in-process projects, projecting regulatory approvals, developing an appropriate discount rate and the estimated future cash flows. As a result of the Merger, historical common stock, stock options and additional paid-in capital, including share and per share amounts, have been retroactively adjusted to reflect the equity structure of the Company including the effect of the exchange ratio of 1.4302 and the Company’s common stock par value of $0.001 per share.</t>
  </si>
  <si>
    <t>In-Process Research and Development</t>
  </si>
  <si>
    <t>In-Process Research and Development In-process research and development, or IPR&amp;D, represents the fair value assigned to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ntangible assets if events or changes in circumstances indicate that the carrying amount of the asset may not be fully recoverable. IPR&amp;D consists of intellectual property related to Regado’s aptamer platform and is valued based on the estimated net present value of future cash flows expected to be generated from commercialization. Through September 30, 2015, the Company engaged in discussions with several third parties to divest or license the aptamer platform but was unsuccessful in securing an agreement. The Company’s board of directors agreed to discontinue investment in developing the intellectual property. As a result of this indicator of impairment, as of September 30, 2015, management calculated and compared the fair value of the IPR&amp;D to the carrying value to assess the recoverability of the asset. As of September 30, 2015, the Company recorded an impairment of the IPR&amp;D of $12.2 million which is included under the caption “Impairment of intangible assets” in the accompanying Condensed Statements of Operations and Comprehensive Loss.</t>
  </si>
  <si>
    <t>Goodwill</t>
  </si>
  <si>
    <t>Goodwill Goodwill represents the difference between the consideration transferred and the fair value of the net assets acquired under the acquisition method of accounting. Goodwill is not amortized but is evaluated for impairment during the last fiscal quarter of the year or if indicators of impairment exist that would, more likely than not, reduce the fair value from its carrying amount. The Company recorded goodwill related to the Merger on May 4, 2015. As noted above under In-Process Research and Development, the Company was unable to divest or license the aptamer platform and plans to discontinue investment in the Regado business. The Company determined the fair value was less than the carrying value and impaired the IPR&amp;D associated with its acquisition of Regado as of September 30, 2015. Further, the Company determined the Regado operations acquired in the Merger had not been integrated with the Company and thus no benefit was realized. As a result, the Company recorded an impairment of goodwill of $5.1 million in accordance with the applicable guidance as of September 30, 2015, which is included under the caption “Impairment of intangible assets” in the accompanying Condensed Statements of Operations and Comprehensive Loss.</t>
  </si>
  <si>
    <t>Stock-Based Compensation Expense For stock options granted to employee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net of estimated forfeitures. The determination of fair value for stock-based awards on the date of grant using an option pricing model requires management to make certain assumptions regarding subjective variables. Stock-based compensation expense related to stock options granted to non-employees is recognized based on the fair value of the stock options, determined using the Black-Scholes option pricing model, as the options are vested. The awards generally vest over the time period the Company expects to receive services from non-employees. Stock options granted to non-employees are subject to periodic revaluation over their vesting term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For purposes of the diluted net loss per share calculation, convertible preferred stock, convertible notes and accrued interest, stock options and preferred stock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ets forth the outstanding potentially dilutive securities, as adjusted retroactively reflecting the exchange for Regado shares, that have been excluded in the calculation of diluted net loss per share because including such would be anti-dilutive (in common stock equivalent shares):
Three and Nine Months Ended September 30,
2015
2014
Common stock options
2,373,996
1,324,297
Warrants to purchase preferred stock
64,657
901,987
Convertible preferred stock
—
5,559,977
Convertible notes
—
3,304,252
Total
2,438,653
11,090,513</t>
  </si>
  <si>
    <t>Recent Accounting Pronouncements</t>
  </si>
  <si>
    <t>Recent Accounting Pronouncements In April 2015, the Financial Accounting Standards Board, or the FASB, issued Accounting Standard Update, or ASU, 2015-03, Interest — Imputation of Interest (Subtopic 835-30): Simplifying the Presentation of Debt Issuance Costs In August 2014, the FASB issued ASU No. 2014-15, Disclosure of Uncertainties about an Entity’s Ability to Continue as a Going Concern In April 2014, the FASB issued ASU No. 2014-08, Presentation of Financial Statements (Topic 205) and Property, Plant, and Equipment (Topic 360): Reporting Discontinued Operations and Disclosures of Disposals of Components of an Entity</t>
  </si>
  <si>
    <t>Summary of Significant Accounting Policies (Tables)</t>
  </si>
  <si>
    <t>Schedule of Potentially Dilutive Securities Excluded from Calculation of Diluted Net Loss Per Share</t>
  </si>
  <si>
    <t>The following table sets forth the outstanding potentially dilutive securities, as adjusted retroactively reflecting the exchange for Regado shares, that have been excluded in the calculation of diluted net loss per share because including such would be anti-dilutive (in common stock equivalent shares):
Three and Nine Months Ended September 30,
2015
2014
Common stock options
2,373,996
1,324,297
Warrants to purchase preferred stock
64,657
901,987
Convertible preferred stock
—
5,559,977
Convertible notes
—
3,304,252
Total
2,438,653
11,090,513</t>
  </si>
  <si>
    <t>Reverse Merger (Tables)</t>
  </si>
  <si>
    <t>Summary of Regado Purchase Price</t>
  </si>
  <si>
    <t>The purchase price for Regado on May 4, 2015, the closing date of the Merger, was as follows (in thousands):
Fair value of Regado common stock outstanding (1)
$
40,667
Fair value of Regado Series F convertible preferred stock outstanding (2)
2,420
Fair value of Regado vested stock options (3)
3,036
Total purchase price
$
46,123
(1)
Comprised of 3,734,536 shares of common stock outstanding at the date of the Merger based on the closing price of $10.89 per share as adjusted for the one for nine reverse stock split on May 4, 2015;
(2)
Comprised of 222,222 shares of common stock equivalents, as converted, at the date of the Merger based on the closing price of $10.89 per share as adjusted for the one for nine reverse stock split on May 4, 2015; and
(3)
Consideration transferred includes 551,363 Regado vested equity awards assumed and deemed attributable to pre-combination services to Regado.</t>
  </si>
  <si>
    <t>Summary of Purchase Price Allocation for Assets Acquired and Liabilities Assumed</t>
  </si>
  <si>
    <t>The following table summarizes the allocation of the purchase consideration to the assets acquired and liabilities assumed based on their fair values as of May 4, 2015 (in thousands):
Cash, cash equivalents and restricted cash
$
33,232
Prepaid expenses and other assets acquired
1,408
In-process research and development
12,205
Goodwill
5,110
Deferred tax liability
(4,393
)
Other liabilities
(1,439
)
Total
$
46,123</t>
  </si>
  <si>
    <t>Summary of Combined Results of Operations of the Company and Regado on a Pro Forma Basis</t>
  </si>
  <si>
    <t xml:space="preserve">The unaudited financial information in the following table summarizes the combined results of operations of the Company and Regado, on a pro forma basis, as if the Merger had occurred at the beginning of the periods presented (in thousands):
Three Months Ended September 30,
Nine Months Ended September 30,
2015
2014
2015
2014
Net loss
$
(22,211
)
$
(24,950
)
$
(46,064
)
$
(70,059
)
Deemed dividend
—
—
—
(14,840
)
Net loss attributable to stockholders
$
(22,211
)
$
(24,950
)
$
(46,064
)
$
(84,899
)
Net loss attributable to preferred stockholders
$
—
$
(416
)
$
—
$
(1,442
)
Net loss attributable to common stockholders, basic and diluted
$
(22,211
)
$
(24,534
)
$
(46,064
)
$
(83,457
)
Net loss per share, basic and diluted
$
(1.49
)
$
(1.88
)
$
(3.10
)
$
(6.49
) </t>
  </si>
  <si>
    <t>Fair Value Measurements (Tables)</t>
  </si>
  <si>
    <t>Assets and Liabilities Measured at Fair Value on a Recurring Basis</t>
  </si>
  <si>
    <t>The following tables and disclosure present information about the Company’s financial assets and liabilities measured at fair value on a recurring basis as of September 30, 2015 and December 31, 2014 and indicate the fair value hierarchy of the valuation techniques utilized by the Company to determine such fair value (in thousands):
As of September 30, 2015
Level 1
Level 2
Level 3
Total
Assets
Cash equivalents
$
67,493
$
—
$
—
$
67,493
Total
$
67,493
$
—
$
—
$
67,493
As of December 31, 2014
Level 1
Level 2
Level 3
Total
Assets
Cash equivalents
$
4,800
$
—
$
—
$
4,800
Total
$
4,800
$
—
$
—
$
4,800
Liabilities
Preferred stock warrant liabilities
$
—
$
—
$
2,460
$
2,460
Total
$
—
$
—
$
2,460
$
2,460</t>
  </si>
  <si>
    <t>Reconciliation of Liabilities Measured at Fair Value Using Level 3 Significant Unobservable Inputs</t>
  </si>
  <si>
    <t>The following table provides a reconciliation of liabilities measured at fair value using Level 3 significant unobservable inputs (in thousands) for the nine months ended September 30, 2015 and the year ended December 31, 2014:
Nine September 30, 2015
Year Ended December 31, 2014
Balance, beginning of period
$
2,460
$
2,773
Issuance of preferred stock warrants
—
868
Reclassification of stock award liability from equity upon modification
—
399
Reclassification of stock award liability to equity upon expiration
—
(292
)
Change in fair value of stock award liability
—
(107
)
Reclassification of preferred stock warrant liability to equity upon conversion to common stock
(521
)
—
Change in fair value of preferred stock warrant liabilities (1)
(1,939
)
(1,181
)
Balance, end of period
$
—
$
2,460
(1)
Changes in fair value of the preferred stock warrant liabilities are recorded in other income (expense), net on the accompanying Statements of Operations and Comprehensive Loss.</t>
  </si>
  <si>
    <t>Accrued Expenses and Other Liabilities (Tables)</t>
  </si>
  <si>
    <t>Components of Accrued Expenses and Other Liabilities</t>
  </si>
  <si>
    <t>Accrued expenses and other liabilities consist of the following (in thousands):
As of September 30, 2015
As of December 31, 2014
Clinical trial expenses
$
2,069
$
478
Research and development
490
235
Compensation expense
913
928
Professional services
426
709
Loan interest
—
4,153
Total accrued expenses and other liabilities
$
3,898
$
6,503</t>
  </si>
  <si>
    <t>Debt and Warrants (Tables)</t>
  </si>
  <si>
    <t>Schedule of Convertible Notes Including Principal and Accrued Interest</t>
  </si>
  <si>
    <t>Convertible Notes and Warrants On May 4, 2015, Private Tobira’s convertible notes of $43.0 million and accrued interest of $5.2 million were converted into 3,532,756 shares of Series B preferred stock of Private Tobira immediately followed by conversion on a one for one basis into shares of Private Tobira common stock. The following table presents convertible notes, including principal and accrued interest, that were converted to shares of common stock (in thousands):
Convertible Notes
Principal
Accrued
July 2012
$
10,000
$
2,368
January 2013
7,000
1,342
October 2013
5,000
617
March 2014
8,000
726
March 2015
13,000
168
Total
$
43,000
$
5,221</t>
  </si>
  <si>
    <t>Schedule of Long-Term Debt and Unamortized Discount Balances</t>
  </si>
  <si>
    <t>Long-term debt and unamortized discount balances are as follows (in thousands):
As of September 30, 2015
As of December 31, 2014
Face value of term loan
$
15,000
$
15,000
Exit fee
755
600
Unamortized debt discount associated with issuance of preferred stock warrants, exit fee, and loan origination fees
(742
)
(811
)
Term loan, net
$
15,013
$
14,789</t>
  </si>
  <si>
    <t>Schedule of Future Minimum Payments under Oxford Term Loan</t>
  </si>
  <si>
    <t>As of September 30, 2015, future minimum payments under the Oxford Loan were as follows (in thousands):
Year ending December 31,
2015 (remaining three months)
$
261
2016
1,043
2017
6,554
2018
6,554
2019
4,031
Total future minimum payments
18,443
Less: unamortized interest
(2,688
)
Less: exit fee
(755
)
Present value of loan payments
$
15,000</t>
  </si>
  <si>
    <t>Schedule of Shares of Common Stock Warrants Outstanding</t>
  </si>
  <si>
    <t>The Company had the following shares of common stock warrants outstanding as of September 30, 2015 after giving effect for the Exchange Ratio:
Shares
Outstanding as of
Per Share Exercise
September 30,
Issuance Date
Expiration Date
Price
2015
November 2011
November 2018
$
10.14
11,835
May 2013
May 2023
$
108.18
1,039
June 2014
June 2021
$
10.14
51,783
64,657</t>
  </si>
  <si>
    <t>Convertible Preferred Stock (Tables)</t>
  </si>
  <si>
    <t>Summary of Convertible Preferred Stock</t>
  </si>
  <si>
    <t>The following table summarizes the Company’s convertible preferred stock balances as of September 30, 2015 and December 31, 2014 (in thousands, except share and per share amounts):
September 30, 2015
December 31, 2014
Series A, noncumulative convertible preferred stock, par value $0.0001; zero and 1,043,011 shares authorized at September 30, 2015 and December 31, 2014, respectively; September 30, 2015 and December 31, 2014, respectively; $0 and $31,000 at September 30, 2015 and December 31, 2014, respectively
—
30,908
Series B, noncumulative convertible preferred stock, par value $0.0001; zero and 5,133,477 shares authorized at September 30, 2015 and December 31, 2014, respectively; zero and 2,151,722 shares issued and outstanding at September 30, 2015 and December 31, 2014, respectively; liquidation value of $0 and $54,600 at September 30, 2015 and December 31, 2014, respectively
—
31,074</t>
  </si>
  <si>
    <t>Stockholders' Equity (Deficit) (Tables)</t>
  </si>
  <si>
    <t>Summary of Common Stock Issued</t>
  </si>
  <si>
    <t>The Company issued common stock during the nine months ended September 30, 2015 as follows:
Common Stock Issued and Outstanding (in shares)
Balance at December 31, 2014
403,539
Conversion of convertible notes and accrued interest
3,532,756
Conversion of Series A and B preferred stock
3,916,772
Conversion of Series F preferred stock
222,222
Issuance of shares in connection with the Merger
6,939,282
Issuance of shares for banker fees
78,213
Issuance of shares in connection with the Private Placement
2,542,365
Issuance of shares at-the-market
1,141,970
Issuance of shares from options exercised
32,874
Balance at September 30, 2015
18,809,993</t>
  </si>
  <si>
    <t>Stock-Based Compensation Expense (Tables)</t>
  </si>
  <si>
    <t>Summary of Stock Option Activity</t>
  </si>
  <si>
    <t>The following table summarizes stock option activity under the Company’s stock-based compensation plan during the nine months ended September 30, 2015:
Number of Options
Weighted- Average Exercise Price Per Share
Weighted- Average Remaining Contractual Life (in Years)
Weighted- Average Grant Date Fair Value
Outstanding at December 31, 2014
1,110,744
$
4.59
8.72
Granted
761,382
$
15.08
$
10.95
Options assumed in the Merger
551,363
$
30.11
Exercised
(32,874
)
$
3.51
Canceled
(16,619
)
$
20.30
Outstanding at September 30, 2015
2,373,996
$
14.00
8.51
Vested and expected to vest at September 30, 2015
2,310,312
$
14.08
Vested and exercisable at September 30, 2015
1,090,000
$
17.77</t>
  </si>
  <si>
    <t>Summary of Stock-Based Compensation Expense</t>
  </si>
  <si>
    <t>Stock-based compensation expense related to options granted was recorded as follows (in thousands):
Three Months Ended September 30,
Nine Months Ended September 30,
2015
2014
2015
2014
Research and development
$
240
$
31
$
375
$
121
General and administrative
620
(712
)
1,099
407
Total
$
860
$
(681
)
$
1,474
$
528</t>
  </si>
  <si>
    <t>Description of Business - Additional Information (Detail) - Regado [Member]</t>
  </si>
  <si>
    <t>May. 04, 2015</t>
  </si>
  <si>
    <t>Organization And Description Of Business [Line Items]</t>
  </si>
  <si>
    <t>Reverse stock split</t>
  </si>
  <si>
    <t>one for nine</t>
  </si>
  <si>
    <t>Reverse stock split ratio</t>
  </si>
  <si>
    <t>Summary of Significant Accounting Policies - Additional Information (Detail) $ / shares in Units, $ in Millions</t>
  </si>
  <si>
    <t>Jul. 28, 2014</t>
  </si>
  <si>
    <t>Sep. 30, 2015USD ($)$ / shares</t>
  </si>
  <si>
    <t>Dec. 31, 2014$ / shares</t>
  </si>
  <si>
    <t>Significant Accounting Policies [Line Items]</t>
  </si>
  <si>
    <t>Impairment to goodwill | $</t>
  </si>
  <si>
    <t>In Process Research and Development [Member]</t>
  </si>
  <si>
    <t>Impairment of intangible assets | $</t>
  </si>
  <si>
    <t>Tobira Therapeutics Inc [Member]</t>
  </si>
  <si>
    <t>one for 26.4065866</t>
  </si>
  <si>
    <t>Regado [Member]</t>
  </si>
  <si>
    <t>Debt conversion, converted instrument, shares issued</t>
  </si>
  <si>
    <t>Summary of Significant Accounting Policies - Schedule of Potentially Dilutive Securities Excluded from Calculation of Diluted Net Loss Per Share (Detail) - shares</t>
  </si>
  <si>
    <t>Antidilutive Securities Excluded From Computation Of Earnings Per Share [Line Items]</t>
  </si>
  <si>
    <t>Total</t>
  </si>
  <si>
    <t>Convertible Notes [Member]</t>
  </si>
  <si>
    <t>Common Stock Options [Member]</t>
  </si>
  <si>
    <t>Warrants to Purchase Preferred Stock [Member]</t>
  </si>
  <si>
    <t>Convertible Preferred Stock [Member]</t>
  </si>
  <si>
    <t>Reverse Merger - Additional Information (Detail)</t>
  </si>
  <si>
    <t>May. 04, 2015USD ($)$ / sharesshares</t>
  </si>
  <si>
    <t>Sep. 30, 2015USD ($)shares</t>
  </si>
  <si>
    <t>Sep. 30, 2014USD ($)</t>
  </si>
  <si>
    <t>Dec. 31, 2014USD ($)shares</t>
  </si>
  <si>
    <t>Business Acquisition [Line Items]</t>
  </si>
  <si>
    <t>Common stock, shares issued | shares</t>
  </si>
  <si>
    <t>Stock-based compensation expense</t>
  </si>
  <si>
    <t>Deferred tax liability</t>
  </si>
  <si>
    <t>Effective tax rate</t>
  </si>
  <si>
    <t>35.99%</t>
  </si>
  <si>
    <t>Other liabilities</t>
  </si>
  <si>
    <t>Closing price per share | $ / shares</t>
  </si>
  <si>
    <t>Combined transaction costs</t>
  </si>
  <si>
    <t>Regado [Member] | Acquisition-related Costs [Member]</t>
  </si>
  <si>
    <t>Transaction costs</t>
  </si>
  <si>
    <t>Expense related to severance agreements and transaction bonuses</t>
  </si>
  <si>
    <t>Regado [Member] | Merger Related Fees [Member]</t>
  </si>
  <si>
    <t>Regado [Member] | In Process Research and Development [Member]</t>
  </si>
  <si>
    <t>In-process research and development</t>
  </si>
  <si>
    <t>Reverse Merger - Summary of Regado Purchase Price (Detail) - Regado [Member] $ in Thousands</t>
  </si>
  <si>
    <t>May. 04, 2015USD ($)</t>
  </si>
  <si>
    <t>Total purchase price</t>
  </si>
  <si>
    <t>Common Stock [Member]</t>
  </si>
  <si>
    <t>Series F Convertible Preferred Stock [Member]</t>
  </si>
  <si>
    <t>Vested Stock Option [Member]</t>
  </si>
  <si>
    <t>Reverse Merger - Summary of Regado Purchase Price (Parenthetical) (Detail)</t>
  </si>
  <si>
    <t>May. 04, 2015$ / sharesshares</t>
  </si>
  <si>
    <t>Sep. 30, 2015shares</t>
  </si>
  <si>
    <t>Dec. 31, 2014shares</t>
  </si>
  <si>
    <t>Vested equity awards</t>
  </si>
  <si>
    <t>Converted preferred stock shares</t>
  </si>
  <si>
    <t>Reverse Merger - Summary of Purchase Price Allocation for Assets Acquired and Liabilities Assumed (Detail) - Regado [Member] - USD ($)</t>
  </si>
  <si>
    <t>Cash, cash equivalents and restricted cash</t>
  </si>
  <si>
    <t>Prepaid expenses and other assets acquired</t>
  </si>
  <si>
    <t>Reverse Merger - Summary of Combined Results of Operations of the Company and Regado on a Pro Forma Basis (Detail) - Regado [Member] - USD ($) $ / shares in Units, $ in Thousands</t>
  </si>
  <si>
    <t>Deemed dividend</t>
  </si>
  <si>
    <t>Net loss attributable to stockholders</t>
  </si>
  <si>
    <t>Net loss attributable to preferred stockholders</t>
  </si>
  <si>
    <t>Net loss attributable to common stockholders, basic and diluted</t>
  </si>
  <si>
    <t>Fair Value Measurements - Assets and Liabilities Measured at Fair Value on a Recurring Basis (Detail) - USD ($) $ in Thousands</t>
  </si>
  <si>
    <t>Assets</t>
  </si>
  <si>
    <t>Total assets at fair value</t>
  </si>
  <si>
    <t>Liabilities</t>
  </si>
  <si>
    <t>Total liabilities at fair value</t>
  </si>
  <si>
    <t>Preferred Stock Warrant Liability [Member]</t>
  </si>
  <si>
    <t>Level 1 [Member]</t>
  </si>
  <si>
    <t>Level 3 [Member]</t>
  </si>
  <si>
    <t>Level 3 [Member] | Preferred Stock Warrant Liability [Member]</t>
  </si>
  <si>
    <t>Cash Equivalents [Member]</t>
  </si>
  <si>
    <t>Cash Equivalents [Member] | Level 1 [Member]</t>
  </si>
  <si>
    <t>Fair Value Measurements - Reconciliation of Liabilities Measured at Fair Value Using Level 3 Significant Unobservable Inputs (Detail) - USD ($) $ in Thousands</t>
  </si>
  <si>
    <t>12 Months Ended</t>
  </si>
  <si>
    <t>Balance, beginning of period</t>
  </si>
  <si>
    <t>Issuance of preferred stock warrants</t>
  </si>
  <si>
    <t>Reclassification of stock award liability to equity upon expiration</t>
  </si>
  <si>
    <t>Change in fair value of stock award liability</t>
  </si>
  <si>
    <t>Reclassification of preferred stock warrant liability to equity upon conversion to common stock</t>
  </si>
  <si>
    <t>Balance, end of period</t>
  </si>
  <si>
    <t>Fair Value Measurements - Additional Information (Detail) - USD ($)</t>
  </si>
  <si>
    <t>Fair Value Assets And Liabilities Measured On Recurring And Nonrecurring Basis Valuation Techniques [Line Items]</t>
  </si>
  <si>
    <t>Risk-free interest rate</t>
  </si>
  <si>
    <t>0.13%</t>
  </si>
  <si>
    <t>Expected dividend yield</t>
  </si>
  <si>
    <t>0.00%</t>
  </si>
  <si>
    <t>Expected price volatility</t>
  </si>
  <si>
    <t>107.00%</t>
  </si>
  <si>
    <t>Expected term (in years)</t>
  </si>
  <si>
    <t>9 months 18 days</t>
  </si>
  <si>
    <t>Liabilities measured at fair value</t>
  </si>
  <si>
    <t>Restricted Cash - Additional Information (Detail) - USD ($) $ in Millions</t>
  </si>
  <si>
    <t>Accrued Expenses and Other Liabilities - Components of Accrued Expenses and Other Liabilities (Detail) - USD ($) $ in Thousands</t>
  </si>
  <si>
    <t>Clinical trial expenses</t>
  </si>
  <si>
    <t>Compensation expense</t>
  </si>
  <si>
    <t>Professional services</t>
  </si>
  <si>
    <t>Loan interest</t>
  </si>
  <si>
    <t>Total accrued expenses and other liabilities</t>
  </si>
  <si>
    <t>Debt and Warrants - Additional Information (Detail) - USD ($)</t>
  </si>
  <si>
    <t>Aug. 10, 2015</t>
  </si>
  <si>
    <t>Nov. 30, 2011</t>
  </si>
  <si>
    <t>Jun. 30, 2014</t>
  </si>
  <si>
    <t>Mar. 31, 2015</t>
  </si>
  <si>
    <t>Debt Instrument [Line Items]</t>
  </si>
  <si>
    <t>Convertible debt, principal amount</t>
  </si>
  <si>
    <t>Convertible notes, accrued interest</t>
  </si>
  <si>
    <t>Contingent beneficial conversion feature</t>
  </si>
  <si>
    <t>March 2015 Convertible Notes [Member]</t>
  </si>
  <si>
    <t>Conversion price</t>
  </si>
  <si>
    <t>Warrant issued in connection with convertible notes</t>
  </si>
  <si>
    <t>Oxford Finance Term Loan [Member]</t>
  </si>
  <si>
    <t>Debt instrument term</t>
  </si>
  <si>
    <t>4 years</t>
  </si>
  <si>
    <t>Interest rate</t>
  </si>
  <si>
    <t>6.954%</t>
  </si>
  <si>
    <t>Maturity date</t>
  </si>
  <si>
    <t>Jun. 1,
		2019</t>
  </si>
  <si>
    <t>Jun. 1,
		2018</t>
  </si>
  <si>
    <t>Exit fee percentage</t>
  </si>
  <si>
    <t>5.00%</t>
  </si>
  <si>
    <t>4.00%</t>
  </si>
  <si>
    <t>Loan origination fees</t>
  </si>
  <si>
    <t>Debt issuance costs</t>
  </si>
  <si>
    <t>Additional fees paid</t>
  </si>
  <si>
    <t>Debt instrument prepayment description</t>
  </si>
  <si>
    <t>The Company is permitted to make voluntary prepayments of the Oxford Loan with a prepayment fee equal to (i) 3.0% of the loan prepaid during the first 12 months, (ii) 2.0% of the loan prepaid in months 13-24 and (iii) 1.0% of the loan thereafter.</t>
  </si>
  <si>
    <t>Oxford Finance Term Loan [Member] | Loan Prepaid During First 12 Months [Member]</t>
  </si>
  <si>
    <t>Debt instrument prepayment fee percentage</t>
  </si>
  <si>
    <t>3.00%</t>
  </si>
  <si>
    <t>Oxford Finance Term Loan [Member] | Loan Prepaid During 13 to 24 Months [Member]</t>
  </si>
  <si>
    <t>2.00%</t>
  </si>
  <si>
    <t>Oxford Finance Term Loan [Member] | Loan Prepaid After 24 Months [Member]</t>
  </si>
  <si>
    <t>1.00%</t>
  </si>
  <si>
    <t>Square 1 Bank [Member]</t>
  </si>
  <si>
    <t>3 years</t>
  </si>
  <si>
    <t>Loan and security agreement, repayment description</t>
  </si>
  <si>
    <t>Square 1 Loan was paid in full and terminated in June 2014</t>
  </si>
  <si>
    <t>Comerica Bank [Member]</t>
  </si>
  <si>
    <t>Comerica Bank [Member] | Common Class Undefined [Member]</t>
  </si>
  <si>
    <t>Issuance of warrants to purchase of stock</t>
  </si>
  <si>
    <t>Warrant price per share</t>
  </si>
  <si>
    <t>Series B Preferred Stock [Member] | Oxford Finance L L C</t>
  </si>
  <si>
    <t>Series B Preferred Stock [Member] | Square 1 Bank [Member]</t>
  </si>
  <si>
    <t>Private Tobira’s Convertible Notes [Member]</t>
  </si>
  <si>
    <t>Private Tobira’s Convertible Notes [Member] | Series B Preferred Stock [Member]</t>
  </si>
  <si>
    <t>Preferred stock, conversion basis</t>
  </si>
  <si>
    <t>one for one</t>
  </si>
  <si>
    <t>Debt and Warrants - Summary of Convertible Notes Including Principal and Accrued Interest (Detail) - USD ($) $ in Thousands</t>
  </si>
  <si>
    <t>Convertible notes, principal amount</t>
  </si>
  <si>
    <t>July 2012 Convertible Notes [Member]</t>
  </si>
  <si>
    <t>January 2013 Convertible Notes [Member]</t>
  </si>
  <si>
    <t>October 2013 Convertible Notes [Member]</t>
  </si>
  <si>
    <t>March 2014 Convertible Notes [Member]</t>
  </si>
  <si>
    <t>Debt and Warrants - Schedule of Long-Term Debt and Unamortized Discount Balances (Detail) - USD ($) $ in Thousands</t>
  </si>
  <si>
    <t>Exit fee</t>
  </si>
  <si>
    <t>Unamortized debt discount associated with issuance of preferred stock warrants, exit fee, and loan origination fees</t>
  </si>
  <si>
    <t>Term loan, net</t>
  </si>
  <si>
    <t>Debt and Warrants - Schedule of Future Minimum Payments under Oxford Loan (Detail) - USD ($) $ in Thousands</t>
  </si>
  <si>
    <t>Present value of loan payments</t>
  </si>
  <si>
    <t>2015 (remaining three months)</t>
  </si>
  <si>
    <t>Total future minimum payments</t>
  </si>
  <si>
    <t>Less: unamortized interest</t>
  </si>
  <si>
    <t>Less: exit fee</t>
  </si>
  <si>
    <t>Debt and Warrants - Summary of Shares of Common Stock Warrants Outstanding (Detail)</t>
  </si>
  <si>
    <t>Sep. 30, 2015$ / sharesshares</t>
  </si>
  <si>
    <t>Class Of Warrant Or Right [Line Items]</t>
  </si>
  <si>
    <t>Shares Outstanding</t>
  </si>
  <si>
    <t>November 2018 [Member]</t>
  </si>
  <si>
    <t>Issuance Date</t>
  </si>
  <si>
    <t>2011-11</t>
  </si>
  <si>
    <t>Expiration Date</t>
  </si>
  <si>
    <t>2018-11</t>
  </si>
  <si>
    <t>Per Share Exercise Price | $ / shares</t>
  </si>
  <si>
    <t>May 2023 [Member]</t>
  </si>
  <si>
    <t>2013-05</t>
  </si>
  <si>
    <t>2023-05</t>
  </si>
  <si>
    <t>June 2021 [Member]</t>
  </si>
  <si>
    <t>2014-06</t>
  </si>
  <si>
    <t>2021-06</t>
  </si>
  <si>
    <t>Convertible Preferred Stock - Additional Information (Detail) - USD ($)</t>
  </si>
  <si>
    <t>May. 15, 2015</t>
  </si>
  <si>
    <t>Class Of Stock [Line Items]</t>
  </si>
  <si>
    <t>Conversion of notes and accrued interest into preferred stock</t>
  </si>
  <si>
    <t>Series F Convertible Preferred Stock To Common Stock [Member]</t>
  </si>
  <si>
    <t>Preferred stock value outstanding</t>
  </si>
  <si>
    <t>Private Tobira [Member] | Series B Preferred Stock [Member]</t>
  </si>
  <si>
    <t>Conversion price of common stock</t>
  </si>
  <si>
    <t>Private Tobira [Member] | Series A and B Preferred Stock [Member]</t>
  </si>
  <si>
    <t>Private Tobira [Member] | Series A Preferred Stock [Member]</t>
  </si>
  <si>
    <t>Number of common shares exchanged</t>
  </si>
  <si>
    <t>Convertible Preferred Stock - Summary of Convertible Preferred Stock (Detail) - USD ($) $ in Thousands</t>
  </si>
  <si>
    <t>Preferred stock</t>
  </si>
  <si>
    <t>Series A Noncumulative Convertible Preferred Stock [Member]</t>
  </si>
  <si>
    <t>Series B Noncumulative Convertible Preferred Stock [Member]</t>
  </si>
  <si>
    <t>Convertible Preferred Stock - Summary of Convertible Preferred Stock (Parenthetical) (Detail) - USD ($) $ / shares in Units, $ in Thousands</t>
  </si>
  <si>
    <t>Preferred stock, liquidation value</t>
  </si>
  <si>
    <t>Stockholders' Equity (Deficit) - Additional Information (Detail)</t>
  </si>
  <si>
    <t>Mar. 06, 2015USD ($)</t>
  </si>
  <si>
    <t>Aug. 31, 2015USD ($)shares</t>
  </si>
  <si>
    <t>Shares, Issued | shares</t>
  </si>
  <si>
    <t>Cowen and Company, LLC [Member]</t>
  </si>
  <si>
    <t>Issuance cost</t>
  </si>
  <si>
    <t>Percentage of commission paid to gross sales price</t>
  </si>
  <si>
    <t>Proceeds from issuance of common stock</t>
  </si>
  <si>
    <t>Cowen and Company, LLC [Member] | Maximum</t>
  </si>
  <si>
    <t>Aggregate offering price</t>
  </si>
  <si>
    <t>2015 Merger Agreement [Member]</t>
  </si>
  <si>
    <t>Proceeds from issuance of private placement</t>
  </si>
  <si>
    <t>2015 Merger Agreement [Member] | Private Placement [Member]</t>
  </si>
  <si>
    <t>Shares issued, price per share | $ / shares</t>
  </si>
  <si>
    <t>Stockholders' Equity (Deficit) - Summary of Common Stock Issued (Detail)</t>
  </si>
  <si>
    <t>Balance at December 31, 2014</t>
  </si>
  <si>
    <t>Issuance of shares in connection with the Merger</t>
  </si>
  <si>
    <t>Issuance of shares for banker fees</t>
  </si>
  <si>
    <t>Issuance of shares in connection with the Private Placement</t>
  </si>
  <si>
    <t>Issuance of shares at-the-market</t>
  </si>
  <si>
    <t>Issuance of shares from options exercised</t>
  </si>
  <si>
    <t>Balance at September 30, 2015</t>
  </si>
  <si>
    <t>Conversion of preferred stock</t>
  </si>
  <si>
    <t>Stock-Based Compensation Expense - Additional Information (Detail) $ in Thousands</t>
  </si>
  <si>
    <t>Jul. 09, 2015shares</t>
  </si>
  <si>
    <t>Dec. 31, 2014USD ($)</t>
  </si>
  <si>
    <t>Share Based Compensation Arrangement By Share Based Payment Award [Line Items]</t>
  </si>
  <si>
    <t>Share-based Compensation Arrangement by Share-based Payment Award, Options, Exercisable, Intrinsic Value | $</t>
  </si>
  <si>
    <t>Share-based Compensation Arrangement by Share-based Payment Award, Award Vesting Period</t>
  </si>
  <si>
    <t>Share-based Compensation Arrangement by Share-based Payment Award, Expiration Period</t>
  </si>
  <si>
    <t>10 years</t>
  </si>
  <si>
    <t>Stock-based compensation reduction of expense | $</t>
  </si>
  <si>
    <t>CEO [Member]</t>
  </si>
  <si>
    <t>2007 Stock Option Plan</t>
  </si>
  <si>
    <t>Additional grants to be made from plan</t>
  </si>
  <si>
    <t>2004 Stock Option Plan</t>
  </si>
  <si>
    <t>2013 Equity Compensation Plan [Member]</t>
  </si>
  <si>
    <t>Shares reserved for future issuance</t>
  </si>
  <si>
    <t>Stock-Based Compensation Expense - Summary of Stock Option Activity (Detail) - $ / shares</t>
  </si>
  <si>
    <t>Number of Options, Outstanding, Beginning Balance</t>
  </si>
  <si>
    <t>Number of Options, Granted</t>
  </si>
  <si>
    <t>Number of Options, Assumed</t>
  </si>
  <si>
    <t>Number of Options, Exercised</t>
  </si>
  <si>
    <t>Number of Options, Canceled</t>
  </si>
  <si>
    <t>Number of Options, Outstanding, Ending Balance</t>
  </si>
  <si>
    <t>Number of Options, Vested and expected to vest</t>
  </si>
  <si>
    <t>Number of Options, Vested and exercisable</t>
  </si>
  <si>
    <t>Weighted Average Exercise Price Per Share, Outstanding, Beginning Balance</t>
  </si>
  <si>
    <t>Weighted Average Exercise Price Per Share, Granted</t>
  </si>
  <si>
    <t>Weighted Average Exercise Price Per Share, Assumed</t>
  </si>
  <si>
    <t>Weighted Average Exercise Price Per Share, Exercised</t>
  </si>
  <si>
    <t>Weighted Average Exercise Price Per Share, Canceled</t>
  </si>
  <si>
    <t>Weighted Average Exercise Price Per Share, Outstanding, Ending Balance</t>
  </si>
  <si>
    <t>Weighted Average Exercise Price Per Share, Vested and expected to vest</t>
  </si>
  <si>
    <t>Weighted Average Exercise Price Per Share, Vested and Exercisable</t>
  </si>
  <si>
    <t>Weighted Average Contractual Term, Outstanding</t>
  </si>
  <si>
    <t>8 years 6 months 11 days</t>
  </si>
  <si>
    <t>8 years 8 months 19 days</t>
  </si>
  <si>
    <t>Weighted-average grant date fair value of Stock Options Outstanding, Granted</t>
  </si>
  <si>
    <t>Stock-Based Compensation Expense - Summary of Stock-Based Compensation Expense (Detail) - USD ($) $ in Thousands</t>
  </si>
  <si>
    <t>Research and Development [Member]</t>
  </si>
  <si>
    <t>General and Administrative [Member]</t>
  </si>
  <si>
    <t>Commitments and Contingencies - Additional Information (Detail) $ in Millions</t>
  </si>
  <si>
    <t>Sep. 30, 2015USD ($)</t>
  </si>
  <si>
    <t>Directors [Member]</t>
  </si>
  <si>
    <t>Purchase Commitment Excluding Longterm Commitment [Line Items]</t>
  </si>
  <si>
    <t>Insurance coverage deductibles</t>
  </si>
  <si>
    <t>Officers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_);_(&quot;$ &quot;(#,##0.00)" numFmtId="168"/>
    <numFmt formatCode="#,##0.0000_);(#,##0.0000)" numFmtId="169"/>
    <numFmt formatCode="_(&quot;$ &quot;#,##0.0_);_(&quot;$ &quot;(#,##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11596</v>
      </c>
    </row>
    <row spans="1:3" r="12">
      <c t="s" r="A12" s="4">
        <v>19</v>
      </c>
      <c t="s" r="B12" s="4">
        <v>20</v>
      </c>
    </row>
    <row spans="1:3" r="13">
      <c t="s" r="A13" s="4">
        <v>21</v>
      </c>
      <c t="s" r="B13" s="4">
        <v>22</v>
      </c>
    </row>
    <row spans="1:3" r="14">
      <c t="s" r="A14" s="4">
        <v>23</v>
      </c>
      <c t="n" r="C14" s="5">
        <v>18809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7</v>
      </c>
      <c t="s" r="B1" s="2">
        <v>1</v>
      </c>
    </row>
    <row spans="1:2" r="2">
      <c t="s" r="B2" s="2">
        <v>2</v>
      </c>
    </row>
    <row spans="1:2" r="3">
      <c t="s" r="A3" s="3">
        <v>155</v>
      </c>
    </row>
    <row spans="1:2" r="4">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35</v>
      </c>
    </row>
    <row spans="1:2" r="4">
      <c t="s" r="A4" s="4">
        <v>167</v>
      </c>
      <c t="s" r="B4" s="4">
        <v>168</v>
      </c>
    </row>
    <row spans="1:2" r="5">
      <c t="s" r="A5" s="4">
        <v>169</v>
      </c>
      <c t="s" r="B5" s="4">
        <v>170</v>
      </c>
    </row>
    <row spans="1:2" r="6">
      <c t="s" r="A6" s="4">
        <v>171</v>
      </c>
      <c t="s" r="B6" s="4">
        <v>172</v>
      </c>
    </row>
    <row spans="1:2" r="7">
      <c t="s" r="A7" s="4">
        <v>173</v>
      </c>
      <c t="s" r="B7" s="4">
        <v>174</v>
      </c>
    </row>
    <row spans="1:2" r="8">
      <c t="s" r="A8" s="4">
        <v>175</v>
      </c>
      <c t="s" r="B8" s="4">
        <v>176</v>
      </c>
    </row>
    <row spans="1:2" r="9">
      <c t="s" r="A9" s="4">
        <v>177</v>
      </c>
      <c t="s" r="B9" s="4">
        <v>178</v>
      </c>
    </row>
    <row spans="1:2" r="10">
      <c t="s" r="A10" s="4">
        <v>159</v>
      </c>
      <c t="s" r="B10" s="4">
        <v>179</v>
      </c>
    </row>
    <row spans="1:2" r="11">
      <c t="s" r="A11" s="4">
        <v>180</v>
      </c>
      <c t="s" r="B11" s="4">
        <v>181</v>
      </c>
    </row>
    <row spans="1:2" r="12">
      <c t="s" r="A12" s="4">
        <v>182</v>
      </c>
      <c t="s" r="B12"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35</v>
      </c>
    </row>
    <row spans="1:2" r="4">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0</v>
      </c>
    </row>
    <row spans="1:2" r="4">
      <c t="s" r="A4" s="4">
        <v>188</v>
      </c>
      <c t="s" r="B4" s="4">
        <v>189</v>
      </c>
    </row>
    <row spans="1:2" r="5">
      <c t="s" r="A5" s="4">
        <v>190</v>
      </c>
      <c t="s" r="B5" s="4">
        <v>191</v>
      </c>
    </row>
    <row spans="1:2" r="6">
      <c t="s" r="A6" s="4">
        <v>192</v>
      </c>
      <c t="s" r="B6"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8624</v>
      </c>
      <c t="n" r="C3" s="7">
        <v>6178</v>
      </c>
    </row>
    <row spans="1:3" r="4">
      <c t="s" r="A4" s="4">
        <v>28</v>
      </c>
      <c t="n" r="B4" s="5">
        <v>886</v>
      </c>
      <c t="n" r="C4" s="5">
        <v>1013</v>
      </c>
    </row>
    <row spans="1:3" r="5">
      <c t="s" r="A5" s="4">
        <v>29</v>
      </c>
      <c t="n" r="B5" s="5">
        <v>69510</v>
      </c>
      <c t="n" r="C5" s="5">
        <v>7191</v>
      </c>
    </row>
    <row spans="1:3" r="6">
      <c t="s" r="A6" s="4">
        <v>30</v>
      </c>
      <c t="n" r="B6" s="5">
        <v>416</v>
      </c>
      <c t="n" r="C6" s="5">
        <v>474</v>
      </c>
    </row>
    <row spans="1:3" r="7">
      <c t="s" r="A7" s="4">
        <v>31</v>
      </c>
      <c t="n" r="B7" s="5">
        <v>334</v>
      </c>
      <c t="n" r="C7" s="5">
        <v>334</v>
      </c>
    </row>
    <row spans="1:3" r="8">
      <c t="s" r="A8" s="4">
        <v>32</v>
      </c>
      <c t="n" r="B8" s="5">
        <v>1560</v>
      </c>
      <c t="n" r="C8" s="5">
        <v>347</v>
      </c>
    </row>
    <row spans="1:3" r="9">
      <c t="s" r="A9" s="4">
        <v>33</v>
      </c>
      <c t="n" r="B9" s="5">
        <v>71820</v>
      </c>
      <c t="n" r="C9" s="5">
        <v>8346</v>
      </c>
    </row>
    <row spans="1:3" r="10">
      <c t="s" r="A10" s="3">
        <v>34</v>
      </c>
    </row>
    <row spans="1:3" r="11">
      <c t="s" r="A11" s="4">
        <v>35</v>
      </c>
      <c t="n" r="B11" s="5">
        <v>1283</v>
      </c>
      <c t="n" r="C11" s="5">
        <v>1887</v>
      </c>
    </row>
    <row spans="1:3" r="12">
      <c t="s" r="A12" s="4">
        <v>36</v>
      </c>
      <c t="n" r="B12" s="5">
        <v>3898</v>
      </c>
      <c t="n" r="C12" s="5">
        <v>6503</v>
      </c>
    </row>
    <row spans="1:3" r="13">
      <c t="s" r="A13" s="4">
        <v>37</v>
      </c>
      <c t="n" r="B13" s="5">
        <v>23</v>
      </c>
      <c t="n" r="C13" s="5">
        <v>21</v>
      </c>
    </row>
    <row spans="1:3" r="14">
      <c t="s" r="A14" s="4">
        <v>38</v>
      </c>
      <c t="n" r="B14" s="5">
        <v>53</v>
      </c>
      <c t="n" r="C14" s="5">
        <v>57</v>
      </c>
    </row>
    <row spans="1:3" r="15">
      <c t="s" r="A15" s="4">
        <v>39</v>
      </c>
      <c t="n" r="C15" s="5">
        <v>29770</v>
      </c>
    </row>
    <row spans="1:3" r="16">
      <c t="s" r="A16" s="4">
        <v>40</v>
      </c>
      <c t="n" r="B16" s="5">
        <v>5257</v>
      </c>
      <c t="n" r="C16" s="5">
        <v>38238</v>
      </c>
    </row>
    <row spans="1:3" r="17">
      <c t="s" r="A17" s="4">
        <v>37</v>
      </c>
      <c t="n" r="B17" s="5">
        <v>23</v>
      </c>
      <c t="n" r="C17" s="5">
        <v>40</v>
      </c>
    </row>
    <row spans="1:3" r="18">
      <c t="s" r="A18" s="4">
        <v>38</v>
      </c>
      <c t="n" r="B18" s="5">
        <v>194</v>
      </c>
      <c t="n" r="C18" s="5">
        <v>219</v>
      </c>
    </row>
    <row spans="1:3" r="19">
      <c t="s" r="A19" s="4">
        <v>41</v>
      </c>
      <c t="n" r="B19" s="5">
        <v>15013</v>
      </c>
      <c t="n" r="C19" s="5">
        <v>14789</v>
      </c>
    </row>
    <row spans="1:3" r="20">
      <c t="s" r="A20" s="4">
        <v>42</v>
      </c>
      <c t="n" r="C20" s="5">
        <v>2460</v>
      </c>
    </row>
    <row spans="1:3" r="21">
      <c t="s" r="A21" s="4">
        <v>43</v>
      </c>
      <c t="n" r="B21" s="7">
        <v>20487</v>
      </c>
      <c t="n" r="C21" s="7">
        <v>55746</v>
      </c>
    </row>
    <row spans="1:3" r="22">
      <c t="s" r="A22" s="4">
        <v>44</v>
      </c>
      <c t="s" r="B22" s="4">
        <v>45</v>
      </c>
      <c t="s" r="C22" s="4">
        <v>45</v>
      </c>
    </row>
    <row spans="1:3" r="23">
      <c t="s" r="A23" s="4">
        <v>46</v>
      </c>
      <c t="n" r="C23" s="7">
        <v>61982</v>
      </c>
    </row>
    <row spans="1:3" r="24">
      <c t="s" r="A24" s="3">
        <v>47</v>
      </c>
    </row>
    <row spans="1:3" r="25">
      <c t="s" r="A25" s="4">
        <v>48</v>
      </c>
      <c t="s" r="B25" s="4">
        <v>45</v>
      </c>
      <c t="s" r="C25" s="4">
        <v>45</v>
      </c>
    </row>
    <row spans="1:3" r="26">
      <c t="s" r="A26" s="4">
        <v>49</v>
      </c>
      <c t="n" r="B26" s="7">
        <v>19</v>
      </c>
    </row>
    <row spans="1:3" r="27">
      <c t="s" r="A27" s="4">
        <v>50</v>
      </c>
      <c t="n" r="B27" s="5">
        <v>205304</v>
      </c>
      <c t="n" r="C27" s="7">
        <v>4378</v>
      </c>
    </row>
    <row spans="1:3" r="28">
      <c t="s" r="A28" s="4">
        <v>51</v>
      </c>
      <c t="n" r="B28" s="5">
        <v>-153990</v>
      </c>
      <c t="n" r="C28" s="5">
        <v>-113760</v>
      </c>
    </row>
    <row spans="1:3" r="29">
      <c t="s" r="A29" s="4">
        <v>52</v>
      </c>
      <c t="n" r="B29" s="5">
        <v>51333</v>
      </c>
      <c t="n" r="C29" s="5">
        <v>-109382</v>
      </c>
    </row>
    <row spans="1:3" r="30">
      <c t="s" r="A30" s="4">
        <v>53</v>
      </c>
      <c t="n" r="B30" s="7">
        <v>71820</v>
      </c>
      <c t="n" r="C30" s="7">
        <v>8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43</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149</v>
      </c>
    </row>
    <row spans="1:2" r="4">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02</v>
      </c>
      <c t="s" r="B1" s="2">
        <v>1</v>
      </c>
    </row>
    <row spans="1:2" r="2">
      <c t="s" r="B2" s="2">
        <v>2</v>
      </c>
    </row>
    <row spans="1:2" r="3">
      <c t="s" r="A3" s="3">
        <v>152</v>
      </c>
    </row>
    <row spans="1:2" r="4">
      <c t="s" r="A4" s="4">
        <v>203</v>
      </c>
      <c t="s" r="B4" s="4">
        <v>204</v>
      </c>
    </row>
    <row spans="1:2" r="5">
      <c t="s" r="A5" s="4">
        <v>205</v>
      </c>
      <c t="s" r="B5" s="4">
        <v>206</v>
      </c>
    </row>
    <row spans="1:2" r="6">
      <c t="s" r="A6" s="4">
        <v>207</v>
      </c>
      <c t="s" r="B6" s="4">
        <v>208</v>
      </c>
    </row>
    <row spans="1:2" r="7">
      <c t="s" r="A7" s="4">
        <v>209</v>
      </c>
      <c t="s" r="B7"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1</v>
      </c>
      <c t="s" r="B1" s="2">
        <v>1</v>
      </c>
    </row>
    <row spans="1:2" r="2">
      <c t="s" r="B2" s="2">
        <v>2</v>
      </c>
    </row>
    <row spans="1:2" r="3">
      <c t="s" r="A3" s="3">
        <v>155</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4</v>
      </c>
      <c t="s" r="B1" s="2">
        <v>1</v>
      </c>
    </row>
    <row spans="1:2" r="2">
      <c t="s" r="B2" s="2">
        <v>2</v>
      </c>
    </row>
    <row spans="1:2" r="3">
      <c t="s" r="A3" s="3">
        <v>155</v>
      </c>
    </row>
    <row spans="1:2" r="4">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7</v>
      </c>
      <c t="s" r="B1" s="2">
        <v>1</v>
      </c>
    </row>
    <row spans="1:2" r="2">
      <c t="s" r="B2" s="2">
        <v>2</v>
      </c>
    </row>
    <row spans="1:2" r="3">
      <c t="s" r="A3" s="3">
        <v>160</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22</v>
      </c>
      <c t="s" r="B1" s="2">
        <v>223</v>
      </c>
      <c t="s" r="C1" s="2">
        <v>2</v>
      </c>
    </row>
    <row spans="1:3" r="2">
      <c t="s" r="A2" s="3">
        <v>224</v>
      </c>
    </row>
    <row spans="1:3" r="3">
      <c t="s" r="A3" s="4">
        <v>225</v>
      </c>
      <c t="s" r="C3" s="4">
        <v>226</v>
      </c>
    </row>
    <row spans="1:3" r="4">
      <c t="s" r="A4" s="4">
        <v>227</v>
      </c>
      <c t="n" r="B4" s="11">
        <v>0.11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1"/>
    <col customWidth="1" max="5" min="5" width="24"/>
  </cols>
  <sheetData>
    <row spans="1:5" r="1">
      <c t="s" r="A1" s="1">
        <v>228</v>
      </c>
      <c t="s" r="B1" s="2">
        <v>223</v>
      </c>
      <c t="s" r="C1" s="2">
        <v>229</v>
      </c>
      <c t="s" r="D1" s="2">
        <v>230</v>
      </c>
      <c t="s" r="E1" s="2">
        <v>231</v>
      </c>
    </row>
    <row spans="1:5" r="2">
      <c t="s" r="A2" s="3">
        <v>232</v>
      </c>
    </row>
    <row spans="1:5" r="3">
      <c t="s" r="A3" s="4">
        <v>60</v>
      </c>
      <c t="n" r="D3" s="8">
        <v>0.001</v>
      </c>
      <c t="n" r="E3" s="9">
        <v>0.0001</v>
      </c>
    </row>
    <row spans="1:5" r="4">
      <c t="s" r="A4" s="4">
        <v>233</v>
      </c>
      <c t="n" r="D4" s="12">
        <v>5.1</v>
      </c>
    </row>
    <row spans="1:5" r="5">
      <c t="s" r="A5" s="4">
        <v>234</v>
      </c>
    </row>
    <row spans="1:5" r="6">
      <c t="s" r="A6" s="3">
        <v>232</v>
      </c>
    </row>
    <row spans="1:5" r="7">
      <c t="s" r="A7" s="4">
        <v>235</v>
      </c>
      <c t="n" r="D7" s="12">
        <v>12.2</v>
      </c>
    </row>
    <row spans="1:5" r="8">
      <c t="s" r="A8" s="4">
        <v>236</v>
      </c>
    </row>
    <row spans="1:5" r="9">
      <c t="s" r="A9" s="3">
        <v>232</v>
      </c>
    </row>
    <row spans="1:5" r="10">
      <c t="s" r="A10" s="4">
        <v>225</v>
      </c>
      <c t="s" r="D10" s="4">
        <v>237</v>
      </c>
    </row>
    <row spans="1:5" r="11">
      <c t="s" r="A11" s="4">
        <v>227</v>
      </c>
      <c t="n" r="C11" s="13">
        <v>0.0378693</v>
      </c>
    </row>
    <row spans="1:5" r="12">
      <c t="s" r="A12" s="4">
        <v>238</v>
      </c>
    </row>
    <row spans="1:5" r="13">
      <c t="s" r="A13" s="3">
        <v>232</v>
      </c>
    </row>
    <row spans="1:5" r="14">
      <c t="s" r="A14" s="4">
        <v>225</v>
      </c>
      <c t="s" r="D14" s="4">
        <v>226</v>
      </c>
    </row>
    <row spans="1:5" r="15">
      <c t="s" r="A15" s="4">
        <v>227</v>
      </c>
      <c t="n" r="B15" s="11">
        <v>0.1111</v>
      </c>
    </row>
    <row spans="1:5" r="16">
      <c t="s" r="A16" s="4">
        <v>60</v>
      </c>
      <c t="n" r="D16" s="8">
        <v>0.001</v>
      </c>
    </row>
    <row spans="1:5" r="17">
      <c t="s" r="A17" s="4">
        <v>239</v>
      </c>
      <c t="n" r="D17" s="11">
        <v>1.43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0</v>
      </c>
      <c t="s" r="B1" s="2">
        <v>65</v>
      </c>
      <c t="s" r="D1" s="2">
        <v>1</v>
      </c>
    </row>
    <row spans="1:5" r="2">
      <c t="s" r="B2" s="2">
        <v>2</v>
      </c>
      <c t="s" r="C2" s="2">
        <v>66</v>
      </c>
      <c t="s" r="D2" s="2">
        <v>2</v>
      </c>
      <c t="s" r="E2" s="2">
        <v>66</v>
      </c>
    </row>
    <row spans="1:5" r="3">
      <c t="s" r="A3" s="3">
        <v>241</v>
      </c>
    </row>
    <row spans="1:5" r="4">
      <c t="s" r="A4" s="4">
        <v>242</v>
      </c>
      <c t="n" r="B4" s="5">
        <v>2438653</v>
      </c>
      <c t="n" r="C4" s="5">
        <v>11090513</v>
      </c>
      <c t="n" r="D4" s="5">
        <v>2438653</v>
      </c>
      <c t="n" r="E4" s="5">
        <v>11090513</v>
      </c>
    </row>
    <row spans="1:5" r="5">
      <c t="s" r="A5" s="4">
        <v>243</v>
      </c>
    </row>
    <row spans="1:5" r="6">
      <c t="s" r="A6" s="3">
        <v>241</v>
      </c>
    </row>
    <row spans="1:5" r="7">
      <c t="s" r="A7" s="4">
        <v>242</v>
      </c>
      <c t="n" r="C7" s="5">
        <v>3304252</v>
      </c>
      <c t="n" r="E7" s="5">
        <v>3304252</v>
      </c>
    </row>
    <row spans="1:5" r="8">
      <c t="s" r="A8" s="4">
        <v>244</v>
      </c>
    </row>
    <row spans="1:5" r="9">
      <c t="s" r="A9" s="3">
        <v>241</v>
      </c>
    </row>
    <row spans="1:5" r="10">
      <c t="s" r="A10" s="4">
        <v>242</v>
      </c>
      <c t="n" r="B10" s="5">
        <v>2373996</v>
      </c>
      <c t="n" r="C10" s="5">
        <v>1324297</v>
      </c>
      <c t="n" r="D10" s="5">
        <v>2373996</v>
      </c>
      <c t="n" r="E10" s="5">
        <v>1324297</v>
      </c>
    </row>
    <row spans="1:5" r="11">
      <c t="s" r="A11" s="4">
        <v>245</v>
      </c>
    </row>
    <row spans="1:5" r="12">
      <c t="s" r="A12" s="3">
        <v>241</v>
      </c>
    </row>
    <row spans="1:5" r="13">
      <c t="s" r="A13" s="4">
        <v>242</v>
      </c>
      <c t="n" r="B13" s="5">
        <v>64657</v>
      </c>
      <c t="n" r="C13" s="5">
        <v>901987</v>
      </c>
      <c t="n" r="D13" s="5">
        <v>64657</v>
      </c>
      <c t="n" r="E13" s="5">
        <v>901987</v>
      </c>
    </row>
    <row spans="1:5" r="14">
      <c t="s" r="A14" s="4">
        <v>246</v>
      </c>
    </row>
    <row spans="1:5" r="15">
      <c t="s" r="A15" s="3">
        <v>241</v>
      </c>
    </row>
    <row spans="1:5" r="16">
      <c t="s" r="A16" s="4">
        <v>242</v>
      </c>
      <c t="n" r="C16" s="5">
        <v>5559977</v>
      </c>
      <c t="n" r="E16" s="5">
        <v>55599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4"/>
    <col customWidth="1" max="2" min="2" width="37"/>
    <col customWidth="1" max="3" min="3" width="27"/>
    <col customWidth="1" max="4" min="4" width="21"/>
    <col customWidth="1" max="5" min="5" width="27"/>
    <col customWidth="1" max="6" min="6" width="21"/>
    <col customWidth="1" max="7" min="7" width="27"/>
  </cols>
  <sheetData>
    <row spans="1:7" r="1">
      <c t="s" r="A1" s="1">
        <v>247</v>
      </c>
      <c t="s" r="B1" s="2">
        <v>248</v>
      </c>
      <c t="s" r="C1" s="2">
        <v>249</v>
      </c>
      <c t="s" r="D1" s="2">
        <v>250</v>
      </c>
      <c t="s" r="E1" s="2">
        <v>249</v>
      </c>
      <c t="s" r="F1" s="2">
        <v>250</v>
      </c>
      <c t="s" r="G1" s="2">
        <v>251</v>
      </c>
    </row>
    <row spans="1:7" r="2">
      <c t="s" r="A2" s="3">
        <v>252</v>
      </c>
    </row>
    <row spans="1:7" r="3">
      <c t="s" r="A3" s="4">
        <v>77</v>
      </c>
      <c t="n" r="C3" s="7">
        <v>4357000</v>
      </c>
      <c t="n" r="E3" s="7">
        <v>4392000</v>
      </c>
      <c t="n" r="F3" s="7">
        <v>-271000</v>
      </c>
    </row>
    <row spans="1:7" r="4">
      <c t="s" r="A4" s="4">
        <v>253</v>
      </c>
      <c t="n" r="C4" s="5">
        <v>18809993</v>
      </c>
      <c t="n" r="E4" s="5">
        <v>18809993</v>
      </c>
      <c t="n" r="G4" s="5">
        <v>403539</v>
      </c>
    </row>
    <row spans="1:7" r="5">
      <c t="s" r="A5" s="4">
        <v>67</v>
      </c>
      <c t="n" r="C5" s="7">
        <v>26233000</v>
      </c>
      <c t="n" r="D5" s="7">
        <v>3523000</v>
      </c>
      <c t="n" r="E5" s="7">
        <v>43791000</v>
      </c>
      <c t="n" r="F5" s="5">
        <v>11028000</v>
      </c>
    </row>
    <row spans="1:7" r="6">
      <c t="s" r="A6" s="4">
        <v>254</v>
      </c>
      <c t="n" r="E6" s="5">
        <v>1474000</v>
      </c>
      <c t="n" r="F6" s="5">
        <v>528000</v>
      </c>
    </row>
    <row spans="1:7" r="7">
      <c t="s" r="A7" s="4">
        <v>74</v>
      </c>
      <c t="n" r="C7" s="5">
        <v>335000</v>
      </c>
      <c t="n" r="D7" s="5">
        <v>1514000</v>
      </c>
      <c t="n" r="E7" s="5">
        <v>2770000</v>
      </c>
      <c t="n" r="F7" s="5">
        <v>3795000</v>
      </c>
    </row>
    <row spans="1:7" r="8">
      <c t="s" r="A8" s="4">
        <v>75</v>
      </c>
      <c t="n" r="D8" s="5">
        <v>-2097000</v>
      </c>
      <c t="n" r="E8" s="7">
        <v>-1939000</v>
      </c>
      <c t="n" r="F8" s="5">
        <v>-1408000</v>
      </c>
      <c t="n" r="G8" s="7">
        <v>-1181000</v>
      </c>
    </row>
    <row spans="1:7" r="9">
      <c t="s" r="A9" s="4">
        <v>238</v>
      </c>
    </row>
    <row spans="1:7" r="10">
      <c t="s" r="A10" s="3">
        <v>252</v>
      </c>
    </row>
    <row spans="1:7" r="11">
      <c t="s" r="A11" s="4">
        <v>239</v>
      </c>
      <c t="n" r="E11" s="11">
        <v>1.4302</v>
      </c>
    </row>
    <row spans="1:7" r="12">
      <c t="s" r="A12" s="4">
        <v>255</v>
      </c>
      <c t="n" r="B12" s="7">
        <v>4393000</v>
      </c>
      <c t="n" r="C12" s="5">
        <v>0</v>
      </c>
      <c t="n" r="E12" s="7">
        <v>0</v>
      </c>
    </row>
    <row spans="1:7" r="13">
      <c t="s" r="A13" s="4">
        <v>256</v>
      </c>
      <c t="s" r="B13" s="4">
        <v>257</v>
      </c>
    </row>
    <row spans="1:7" r="14">
      <c t="s" r="A14" s="4">
        <v>77</v>
      </c>
      <c t="n" r="E14" s="5">
        <v>4392000</v>
      </c>
    </row>
    <row spans="1:7" r="15">
      <c t="s" r="A15" s="4">
        <v>258</v>
      </c>
      <c t="n" r="B15" s="7">
        <v>1439000</v>
      </c>
    </row>
    <row spans="1:7" r="16">
      <c t="s" r="A16" s="4">
        <v>259</v>
      </c>
      <c t="n" r="B16" s="10">
        <v>10.89</v>
      </c>
    </row>
    <row spans="1:7" r="17">
      <c t="s" r="A17" s="4">
        <v>227</v>
      </c>
      <c t="n" r="B17" s="11">
        <v>0.1111</v>
      </c>
    </row>
    <row spans="1:7" r="18">
      <c t="s" r="A18" s="4">
        <v>67</v>
      </c>
      <c t="n" r="C18" s="5">
        <v>300000</v>
      </c>
      <c t="n" r="E18" s="5">
        <v>600000</v>
      </c>
    </row>
    <row spans="1:7" r="19">
      <c t="s" r="A19" s="4">
        <v>260</v>
      </c>
      <c t="n" r="C19" s="5">
        <v>6800000</v>
      </c>
      <c t="n" r="E19" s="5">
        <v>6800000</v>
      </c>
    </row>
    <row spans="1:7" r="20">
      <c t="s" r="A20" s="4">
        <v>261</v>
      </c>
    </row>
    <row spans="1:7" r="21">
      <c t="s" r="A21" s="3">
        <v>252</v>
      </c>
    </row>
    <row spans="1:7" r="22">
      <c t="s" r="A22" s="4">
        <v>262</v>
      </c>
      <c t="n" r="C22" s="5">
        <v>0</v>
      </c>
      <c t="n" r="E22" s="5">
        <v>5200000</v>
      </c>
    </row>
    <row spans="1:7" r="23">
      <c t="s" r="A23" s="4">
        <v>254</v>
      </c>
      <c t="n" r="C23" s="5">
        <v>0</v>
      </c>
      <c t="n" r="E23" s="5">
        <v>1800000</v>
      </c>
    </row>
    <row spans="1:7" r="24">
      <c t="s" r="A24" s="4">
        <v>263</v>
      </c>
      <c t="n" r="C24" s="5">
        <v>0</v>
      </c>
      <c t="n" r="E24" s="5">
        <v>1400000</v>
      </c>
    </row>
    <row spans="1:7" r="25">
      <c t="s" r="A25" s="4">
        <v>74</v>
      </c>
      <c t="n" r="C25" s="5">
        <v>0</v>
      </c>
      <c t="n" r="D25" s="5">
        <v>1200000</v>
      </c>
      <c t="n" r="E25" s="5">
        <v>1700000</v>
      </c>
      <c t="n" r="F25" s="5">
        <v>3400000</v>
      </c>
    </row>
    <row spans="1:7" r="26">
      <c t="s" r="A26" s="4">
        <v>75</v>
      </c>
      <c t="n" r="C26" s="7">
        <v>0</v>
      </c>
      <c t="n" r="D26" s="7">
        <v>-2100000</v>
      </c>
      <c t="n" r="E26" s="7">
        <v>-1900000</v>
      </c>
      <c t="n" r="F26" s="7">
        <v>-1400000</v>
      </c>
    </row>
    <row spans="1:7" r="27">
      <c t="s" r="A27" s="4">
        <v>264</v>
      </c>
    </row>
    <row spans="1:7" r="28">
      <c t="s" r="A28" s="3">
        <v>252</v>
      </c>
    </row>
    <row spans="1:7" r="29">
      <c t="s" r="A29" s="4">
        <v>258</v>
      </c>
      <c t="n" r="B29" s="7">
        <v>900000</v>
      </c>
    </row>
    <row spans="1:7" r="30">
      <c t="s" r="A30" s="4">
        <v>253</v>
      </c>
      <c t="n" r="B30" s="5">
        <v>78213</v>
      </c>
    </row>
    <row spans="1:7" r="31">
      <c t="s" r="A31" s="4">
        <v>265</v>
      </c>
    </row>
    <row spans="1:7" r="32">
      <c t="s" r="A32" s="3">
        <v>252</v>
      </c>
    </row>
    <row spans="1:7" r="33">
      <c t="s" r="A33" s="4">
        <v>266</v>
      </c>
      <c t="n" r="B33" s="7">
        <v>1220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4</v>
      </c>
      <c t="s" r="B1" s="2">
        <v>2</v>
      </c>
      <c t="s" r="C1" s="2">
        <v>25</v>
      </c>
    </row>
    <row spans="1:3" r="2">
      <c t="s" r="A2" s="3">
        <v>55</v>
      </c>
    </row>
    <row spans="1:3" r="3">
      <c t="s" r="A3" s="4">
        <v>56</v>
      </c>
      <c t="n" r="B3" s="8">
        <v>0.001</v>
      </c>
      <c t="n" r="C3" s="8">
        <v>0.001</v>
      </c>
    </row>
    <row spans="1:3" r="4">
      <c t="s" r="A4" s="4">
        <v>57</v>
      </c>
      <c t="n" r="B4" s="5">
        <v>1000000</v>
      </c>
      <c t="n" r="C4" s="5">
        <v>0</v>
      </c>
    </row>
    <row spans="1:3" r="5">
      <c t="s" r="A5" s="4">
        <v>58</v>
      </c>
      <c t="n" r="B5" s="5">
        <v>0</v>
      </c>
      <c t="n" r="C5" s="5">
        <v>0</v>
      </c>
    </row>
    <row spans="1:3" r="6">
      <c t="s" r="A6" s="4">
        <v>59</v>
      </c>
      <c t="n" r="B6" s="5">
        <v>0</v>
      </c>
      <c t="n" r="C6" s="5">
        <v>0</v>
      </c>
    </row>
    <row spans="1:3" r="7">
      <c t="s" r="A7" s="4">
        <v>60</v>
      </c>
      <c t="n" r="B7" s="8">
        <v>0.001</v>
      </c>
      <c t="n" r="C7" s="9">
        <v>0.0001</v>
      </c>
    </row>
    <row spans="1:3" r="8">
      <c t="s" r="A8" s="4">
        <v>61</v>
      </c>
      <c t="n" r="B8" s="5">
        <v>500000000</v>
      </c>
      <c t="n" r="C8" s="5">
        <v>8456867</v>
      </c>
    </row>
    <row spans="1:3" r="9">
      <c t="s" r="A9" s="4">
        <v>62</v>
      </c>
      <c t="n" r="B9" s="5">
        <v>18809993</v>
      </c>
      <c t="n" r="C9" s="5">
        <v>403539</v>
      </c>
    </row>
    <row spans="1:3" r="10">
      <c t="s" r="A10" s="4">
        <v>63</v>
      </c>
      <c t="n" r="B10" s="5">
        <v>18809993</v>
      </c>
      <c t="n" r="C10" s="5">
        <v>403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267</v>
      </c>
      <c t="s" r="B1" s="2">
        <v>268</v>
      </c>
    </row>
    <row spans="1:2" r="2">
      <c t="s" r="A2" s="3">
        <v>252</v>
      </c>
    </row>
    <row spans="1:2" r="3">
      <c t="s" r="A3" s="4">
        <v>269</v>
      </c>
      <c t="n" r="B3" s="7">
        <v>46123</v>
      </c>
    </row>
    <row spans="1:2" r="4">
      <c t="s" r="A4" s="4">
        <v>270</v>
      </c>
    </row>
    <row spans="1:2" r="5">
      <c t="s" r="A5" s="3">
        <v>252</v>
      </c>
    </row>
    <row spans="1:2" r="6">
      <c t="s" r="A6" s="4">
        <v>269</v>
      </c>
      <c t="n" r="B6" s="5">
        <v>40667</v>
      </c>
    </row>
    <row spans="1:2" r="7">
      <c t="s" r="A7" s="4">
        <v>271</v>
      </c>
    </row>
    <row spans="1:2" r="8">
      <c t="s" r="A8" s="3">
        <v>252</v>
      </c>
    </row>
    <row spans="1:2" r="9">
      <c t="s" r="A9" s="4">
        <v>269</v>
      </c>
      <c t="n" r="B9" s="5">
        <v>2420</v>
      </c>
    </row>
    <row spans="1:2" r="10">
      <c t="s" r="A10" s="4">
        <v>272</v>
      </c>
    </row>
    <row spans="1:2" r="11">
      <c t="s" r="A11" s="3">
        <v>252</v>
      </c>
    </row>
    <row spans="1:2" r="12">
      <c t="s" r="A12" s="4">
        <v>269</v>
      </c>
      <c t="n" r="B12" s="7">
        <v>30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30"/>
    <col customWidth="1" max="3" min="3" width="20"/>
    <col customWidth="1" max="4" min="4" width="20"/>
  </cols>
  <sheetData>
    <row spans="1:4" r="1">
      <c t="s" r="A1" s="1">
        <v>273</v>
      </c>
      <c t="s" r="B1" s="2">
        <v>274</v>
      </c>
      <c t="s" r="C1" s="2">
        <v>275</v>
      </c>
      <c t="s" r="D1" s="2">
        <v>276</v>
      </c>
    </row>
    <row spans="1:4" r="2">
      <c t="s" r="A2" s="3">
        <v>252</v>
      </c>
    </row>
    <row spans="1:4" r="3">
      <c t="s" r="A3" s="4">
        <v>63</v>
      </c>
      <c t="n" r="C3" s="5">
        <v>18809993</v>
      </c>
      <c t="n" r="D3" s="5">
        <v>403539</v>
      </c>
    </row>
    <row spans="1:4" r="4">
      <c t="s" r="A4" s="4">
        <v>277</v>
      </c>
      <c t="n" r="C4" s="5">
        <v>2310312</v>
      </c>
    </row>
    <row spans="1:4" r="5">
      <c t="s" r="A5" s="4">
        <v>238</v>
      </c>
    </row>
    <row spans="1:4" r="6">
      <c t="s" r="A6" s="3">
        <v>252</v>
      </c>
    </row>
    <row spans="1:4" r="7">
      <c t="s" r="A7" s="4">
        <v>63</v>
      </c>
      <c t="n" r="B7" s="5">
        <v>3734536</v>
      </c>
    </row>
    <row spans="1:4" r="8">
      <c t="s" r="A8" s="4">
        <v>259</v>
      </c>
      <c t="n" r="B8" s="10">
        <v>10.89</v>
      </c>
    </row>
    <row spans="1:4" r="9">
      <c t="s" r="A9" s="4">
        <v>225</v>
      </c>
      <c t="s" r="C9" s="4">
        <v>226</v>
      </c>
    </row>
    <row spans="1:4" r="10">
      <c t="s" r="A10" s="4">
        <v>227</v>
      </c>
      <c t="n" r="B10" s="11">
        <v>0.1111</v>
      </c>
    </row>
    <row spans="1:4" r="11">
      <c t="s" r="A11" s="4">
        <v>278</v>
      </c>
      <c t="n" r="B11" s="5">
        <v>222222</v>
      </c>
    </row>
    <row spans="1:4" r="12">
      <c t="s" r="A12" s="4">
        <v>277</v>
      </c>
      <c t="n" r="B12" s="5">
        <v>5513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v>
      </c>
      <c t="s" r="C1" s="2">
        <v>223</v>
      </c>
    </row>
    <row spans="1:3" r="2">
      <c t="s" r="A2" s="3">
        <v>252</v>
      </c>
    </row>
    <row spans="1:3" r="3">
      <c t="s" r="A3" s="4">
        <v>280</v>
      </c>
      <c t="n" r="C3" s="7">
        <v>33232000</v>
      </c>
    </row>
    <row spans="1:3" r="4">
      <c t="s" r="A4" s="4">
        <v>281</v>
      </c>
      <c t="n" r="C4" s="5">
        <v>1408000</v>
      </c>
    </row>
    <row spans="1:3" r="5">
      <c t="s" r="A5" s="4">
        <v>177</v>
      </c>
      <c t="n" r="C5" s="5">
        <v>5110000</v>
      </c>
    </row>
    <row spans="1:3" r="6">
      <c t="s" r="A6" s="4">
        <v>255</v>
      </c>
      <c t="n" r="B6" s="7">
        <v>0</v>
      </c>
      <c t="n" r="C6" s="5">
        <v>-4393000</v>
      </c>
    </row>
    <row spans="1:3" r="7">
      <c t="s" r="A7" s="4">
        <v>258</v>
      </c>
      <c t="n" r="C7" s="5">
        <v>-1439000</v>
      </c>
    </row>
    <row spans="1:3" r="8">
      <c t="s" r="A8" s="4">
        <v>242</v>
      </c>
      <c t="n" r="C8" s="5">
        <v>46123000</v>
      </c>
    </row>
    <row spans="1:3" r="9">
      <c t="s" r="A9" s="4">
        <v>234</v>
      </c>
    </row>
    <row spans="1:3" r="10">
      <c t="s" r="A10" s="3">
        <v>252</v>
      </c>
    </row>
    <row spans="1:3" r="11">
      <c t="s" r="A11" s="4">
        <v>266</v>
      </c>
      <c t="n" r="C11" s="7">
        <v>1220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2</v>
      </c>
      <c t="s" r="B1" s="2">
        <v>65</v>
      </c>
      <c t="s" r="D1" s="2">
        <v>1</v>
      </c>
    </row>
    <row spans="1:5" r="2">
      <c t="s" r="B2" s="2">
        <v>2</v>
      </c>
      <c t="s" r="C2" s="2">
        <v>66</v>
      </c>
      <c t="s" r="D2" s="2">
        <v>2</v>
      </c>
      <c t="s" r="E2" s="2">
        <v>66</v>
      </c>
    </row>
    <row spans="1:5" r="3">
      <c t="s" r="A3" s="3">
        <v>252</v>
      </c>
    </row>
    <row spans="1:5" r="4">
      <c t="s" r="A4" s="4">
        <v>83</v>
      </c>
      <c t="n" r="B4" s="7">
        <v>-22211</v>
      </c>
      <c t="n" r="C4" s="7">
        <v>-24950</v>
      </c>
      <c t="n" r="D4" s="7">
        <v>-46064</v>
      </c>
      <c t="n" r="E4" s="7">
        <v>-70059</v>
      </c>
    </row>
    <row spans="1:5" r="5">
      <c t="s" r="A5" s="4">
        <v>283</v>
      </c>
      <c t="n" r="E5" s="5">
        <v>-14840</v>
      </c>
    </row>
    <row spans="1:5" r="6">
      <c t="s" r="A6" s="4">
        <v>284</v>
      </c>
      <c t="n" r="B6" s="5">
        <v>-22211</v>
      </c>
      <c t="n" r="C6" s="5">
        <v>-24950</v>
      </c>
      <c t="n" r="D6" s="5">
        <v>-46064</v>
      </c>
      <c t="n" r="E6" s="5">
        <v>-84899</v>
      </c>
    </row>
    <row spans="1:5" r="7">
      <c t="s" r="A7" s="4">
        <v>285</v>
      </c>
      <c t="n" r="C7" s="5">
        <v>-416</v>
      </c>
      <c t="n" r="E7" s="5">
        <v>-1442</v>
      </c>
    </row>
    <row spans="1:5" r="8">
      <c t="s" r="A8" s="4">
        <v>286</v>
      </c>
      <c t="n" r="B8" s="7">
        <v>-22211</v>
      </c>
      <c t="n" r="C8" s="7">
        <v>-24534</v>
      </c>
      <c t="n" r="D8" s="7">
        <v>-46064</v>
      </c>
      <c t="n" r="E8" s="7">
        <v>-83457</v>
      </c>
    </row>
    <row spans="1:5" r="9">
      <c t="s" r="A9" s="4">
        <v>79</v>
      </c>
      <c t="n" r="B9" s="10">
        <v>-1.49</v>
      </c>
      <c t="n" r="C9" s="10">
        <v>-1.88</v>
      </c>
      <c t="n" r="D9" s="10">
        <v>-3.1</v>
      </c>
      <c t="n" r="E9" s="10">
        <v>-6.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25</v>
      </c>
    </row>
    <row spans="1:3" r="2">
      <c t="s" r="A2" s="3">
        <v>288</v>
      </c>
    </row>
    <row spans="1:3" r="3">
      <c t="s" r="A3" s="4">
        <v>289</v>
      </c>
      <c t="n" r="B3" s="7">
        <v>67493</v>
      </c>
      <c t="n" r="C3" s="7">
        <v>4800</v>
      </c>
    </row>
    <row spans="1:3" r="4">
      <c t="s" r="A4" s="3">
        <v>290</v>
      </c>
    </row>
    <row spans="1:3" r="5">
      <c t="s" r="A5" s="4">
        <v>291</v>
      </c>
      <c t="n" r="C5" s="5">
        <v>2460</v>
      </c>
    </row>
    <row spans="1:3" r="6">
      <c t="s" r="A6" s="4">
        <v>292</v>
      </c>
    </row>
    <row spans="1:3" r="7">
      <c t="s" r="A7" s="3">
        <v>290</v>
      </c>
    </row>
    <row spans="1:3" r="8">
      <c t="s" r="A8" s="4">
        <v>291</v>
      </c>
      <c t="n" r="C8" s="5">
        <v>2460</v>
      </c>
    </row>
    <row spans="1:3" r="9">
      <c t="s" r="A9" s="4">
        <v>293</v>
      </c>
    </row>
    <row spans="1:3" r="10">
      <c t="s" r="A10" s="3">
        <v>288</v>
      </c>
    </row>
    <row spans="1:3" r="11">
      <c t="s" r="A11" s="4">
        <v>289</v>
      </c>
      <c t="n" r="B11" s="5">
        <v>67493</v>
      </c>
      <c t="n" r="C11" s="5">
        <v>4800</v>
      </c>
    </row>
    <row spans="1:3" r="12">
      <c t="s" r="A12" s="4">
        <v>294</v>
      </c>
    </row>
    <row spans="1:3" r="13">
      <c t="s" r="A13" s="3">
        <v>290</v>
      </c>
    </row>
    <row spans="1:3" r="14">
      <c t="s" r="A14" s="4">
        <v>291</v>
      </c>
      <c t="n" r="C14" s="5">
        <v>2460</v>
      </c>
    </row>
    <row spans="1:3" r="15">
      <c t="s" r="A15" s="4">
        <v>295</v>
      </c>
    </row>
    <row spans="1:3" r="16">
      <c t="s" r="A16" s="3">
        <v>290</v>
      </c>
    </row>
    <row spans="1:3" r="17">
      <c t="s" r="A17" s="4">
        <v>291</v>
      </c>
      <c t="n" r="C17" s="5">
        <v>2460</v>
      </c>
    </row>
    <row spans="1:3" r="18">
      <c t="s" r="A18" s="4">
        <v>296</v>
      </c>
    </row>
    <row spans="1:3" r="19">
      <c t="s" r="A19" s="3">
        <v>288</v>
      </c>
    </row>
    <row spans="1:3" r="20">
      <c t="s" r="A20" s="4">
        <v>289</v>
      </c>
      <c t="n" r="B20" s="5">
        <v>67493</v>
      </c>
      <c t="n" r="C20" s="5">
        <v>4800</v>
      </c>
    </row>
    <row spans="1:3" r="21">
      <c t="s" r="A21" s="4">
        <v>297</v>
      </c>
    </row>
    <row spans="1:3" r="22">
      <c t="s" r="A22" s="3">
        <v>288</v>
      </c>
    </row>
    <row spans="1:3" r="23">
      <c t="s" r="A23" s="4">
        <v>289</v>
      </c>
      <c t="n" r="B23" s="7">
        <v>67493</v>
      </c>
      <c t="n" r="C23" s="7">
        <v>4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298</v>
      </c>
      <c t="s" r="B1" s="2">
        <v>65</v>
      </c>
      <c t="s" r="C1" s="2">
        <v>1</v>
      </c>
      <c t="s" r="E1" s="2">
        <v>299</v>
      </c>
    </row>
    <row spans="1:5" r="2">
      <c t="s" r="B2" s="2">
        <v>66</v>
      </c>
      <c t="s" r="C2" s="2">
        <v>2</v>
      </c>
      <c t="s" r="D2" s="2">
        <v>66</v>
      </c>
      <c t="s" r="E2" s="2">
        <v>25</v>
      </c>
    </row>
    <row spans="1:5" r="3">
      <c t="s" r="A3" s="3">
        <v>143</v>
      </c>
    </row>
    <row spans="1:5" r="4">
      <c t="s" r="A4" s="4">
        <v>300</v>
      </c>
      <c t="n" r="C4" s="7">
        <v>2460</v>
      </c>
      <c t="n" r="D4" s="7">
        <v>2773</v>
      </c>
      <c t="n" r="E4" s="7">
        <v>2773</v>
      </c>
    </row>
    <row spans="1:5" r="5">
      <c t="s" r="A5" s="4">
        <v>301</v>
      </c>
      <c t="n" r="E5" s="5">
        <v>868</v>
      </c>
    </row>
    <row spans="1:5" r="6">
      <c t="s" r="A6" s="4">
        <v>120</v>
      </c>
      <c t="n" r="D6" s="5">
        <v>399</v>
      </c>
      <c t="n" r="E6" s="5">
        <v>399</v>
      </c>
    </row>
    <row spans="1:5" r="7">
      <c t="s" r="A7" s="4">
        <v>302</v>
      </c>
      <c t="n" r="E7" s="5">
        <v>-292</v>
      </c>
    </row>
    <row spans="1:5" r="8">
      <c t="s" r="A8" s="4">
        <v>303</v>
      </c>
      <c t="n" r="E8" s="5">
        <v>-107</v>
      </c>
    </row>
    <row spans="1:5" r="9">
      <c t="s" r="A9" s="4">
        <v>304</v>
      </c>
      <c t="n" r="C9" s="5">
        <v>-521</v>
      </c>
    </row>
    <row spans="1:5" r="10">
      <c t="s" r="A10" s="4">
        <v>75</v>
      </c>
      <c t="n" r="B10" s="7">
        <v>-2097</v>
      </c>
      <c t="n" r="C10" s="7">
        <v>-1939</v>
      </c>
      <c t="n" r="D10" s="7">
        <v>-1408</v>
      </c>
      <c t="n" r="E10" s="5">
        <v>-1181</v>
      </c>
    </row>
    <row spans="1:5" r="11">
      <c t="s" r="A11" s="4">
        <v>305</v>
      </c>
      <c t="n" r="E11" s="7">
        <v>246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06</v>
      </c>
      <c t="s" r="B1" s="2">
        <v>299</v>
      </c>
    </row>
    <row spans="1:3" r="2">
      <c t="s" r="B2" s="2">
        <v>25</v>
      </c>
      <c t="s" r="C2" s="2">
        <v>2</v>
      </c>
    </row>
    <row spans="1:3" r="3">
      <c t="s" r="A3" s="3">
        <v>307</v>
      </c>
    </row>
    <row spans="1:3" r="4">
      <c t="s" r="A4" s="4">
        <v>308</v>
      </c>
      <c t="s" r="B4" s="4">
        <v>309</v>
      </c>
    </row>
    <row spans="1:3" r="5">
      <c t="s" r="A5" s="4">
        <v>310</v>
      </c>
      <c t="s" r="B5" s="4">
        <v>311</v>
      </c>
    </row>
    <row spans="1:3" r="6">
      <c t="s" r="A6" s="4">
        <v>312</v>
      </c>
      <c t="s" r="B6" s="4">
        <v>313</v>
      </c>
    </row>
    <row spans="1:3" r="7">
      <c t="s" r="A7" s="4">
        <v>314</v>
      </c>
      <c t="s" r="B7" s="4">
        <v>315</v>
      </c>
    </row>
    <row spans="1:3" r="8">
      <c t="s" r="A8" s="4">
        <v>294</v>
      </c>
    </row>
    <row spans="1:3" r="9">
      <c t="s" r="A9" s="3">
        <v>307</v>
      </c>
    </row>
    <row spans="1:3" r="10">
      <c t="s" r="A10" s="4">
        <v>316</v>
      </c>
      <c t="n" r="C10"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17</v>
      </c>
      <c t="s" r="B1" s="2">
        <v>2</v>
      </c>
      <c t="s" r="C1" s="2">
        <v>25</v>
      </c>
    </row>
    <row spans="1:3" r="2">
      <c t="s" r="A2" s="3">
        <v>146</v>
      </c>
    </row>
    <row spans="1:3" r="3">
      <c t="s" r="A3" s="4">
        <v>31</v>
      </c>
      <c t="n" r="B3" s="12">
        <v>0.3</v>
      </c>
      <c t="n" r="C3" s="12">
        <v>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8</v>
      </c>
      <c t="s" r="B1" s="2">
        <v>2</v>
      </c>
      <c t="s" r="C1" s="2">
        <v>223</v>
      </c>
      <c t="s" r="D1" s="2">
        <v>25</v>
      </c>
    </row>
    <row spans="1:4" r="2">
      <c t="s" r="A2" s="3">
        <v>149</v>
      </c>
    </row>
    <row spans="1:4" r="3">
      <c t="s" r="A3" s="4">
        <v>319</v>
      </c>
      <c t="n" r="B3" s="7">
        <v>2069</v>
      </c>
      <c t="n" r="D3" s="7">
        <v>478</v>
      </c>
    </row>
    <row spans="1:4" r="4">
      <c t="s" r="A4" s="4">
        <v>68</v>
      </c>
      <c t="n" r="B4" s="5">
        <v>490</v>
      </c>
      <c t="n" r="D4" s="5">
        <v>235</v>
      </c>
    </row>
    <row spans="1:4" r="5">
      <c t="s" r="A5" s="4">
        <v>320</v>
      </c>
      <c t="n" r="B5" s="5">
        <v>913</v>
      </c>
      <c t="n" r="D5" s="5">
        <v>928</v>
      </c>
    </row>
    <row spans="1:4" r="6">
      <c t="s" r="A6" s="4">
        <v>321</v>
      </c>
      <c t="n" r="B6" s="5">
        <v>426</v>
      </c>
      <c t="n" r="D6" s="5">
        <v>709</v>
      </c>
    </row>
    <row spans="1:4" r="7">
      <c t="s" r="A7" s="4">
        <v>322</v>
      </c>
      <c t="n" r="C7" s="7">
        <v>5221</v>
      </c>
      <c t="n" r="D7" s="5">
        <v>4153</v>
      </c>
    </row>
    <row spans="1:4" r="8">
      <c t="s" r="A8" s="4">
        <v>323</v>
      </c>
      <c t="n" r="B8" s="7">
        <v>3898</v>
      </c>
      <c t="n" r="D8" s="7">
        <v>65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80"/>
    <col customWidth="1" max="9" min="9" width="14"/>
    <col customWidth="1" max="10" min="10" width="14"/>
    <col customWidth="1" max="11" min="11" width="14"/>
  </cols>
  <sheetData>
    <row spans="1:11" r="1">
      <c t="s" r="A1" s="1">
        <v>324</v>
      </c>
      <c t="s" r="B1" s="2">
        <v>325</v>
      </c>
      <c t="s" r="C1" s="2">
        <v>223</v>
      </c>
      <c t="s" r="D1" s="2">
        <v>326</v>
      </c>
      <c t="s" r="E1" s="2">
        <v>2</v>
      </c>
      <c t="s" r="F1" s="2">
        <v>66</v>
      </c>
      <c t="s" r="G1" s="2">
        <v>327</v>
      </c>
      <c t="s" r="H1" s="2">
        <v>2</v>
      </c>
      <c t="s" r="I1" s="2">
        <v>66</v>
      </c>
      <c t="s" r="J1" s="2">
        <v>328</v>
      </c>
      <c t="s" r="K1" s="2">
        <v>25</v>
      </c>
    </row>
    <row spans="1:11" r="2">
      <c t="s" r="A2" s="3">
        <v>329</v>
      </c>
    </row>
    <row spans="1:11" r="3">
      <c t="s" r="A3" s="4">
        <v>330</v>
      </c>
      <c t="n" r="C3" s="7">
        <v>43000000</v>
      </c>
    </row>
    <row spans="1:11" r="4">
      <c t="s" r="A4" s="4">
        <v>331</v>
      </c>
      <c t="n" r="C4" s="5">
        <v>5221000</v>
      </c>
      <c t="n" r="K4" s="7">
        <v>4153000</v>
      </c>
    </row>
    <row spans="1:11" r="5">
      <c t="s" r="A5" s="4">
        <v>239</v>
      </c>
      <c t="n" r="H5" s="5">
        <v>3532756</v>
      </c>
    </row>
    <row spans="1:11" r="6">
      <c t="s" r="A6" s="4">
        <v>332</v>
      </c>
      <c t="n" r="H6" s="7">
        <v>396000</v>
      </c>
    </row>
    <row spans="1:11" r="7">
      <c t="s" r="A7" s="4">
        <v>88</v>
      </c>
      <c t="n" r="H7" s="5">
        <v>422000</v>
      </c>
      <c t="n" r="I7" s="7">
        <v>834000</v>
      </c>
    </row>
    <row spans="1:11" r="8">
      <c t="s" r="A8" s="4">
        <v>333</v>
      </c>
    </row>
    <row spans="1:11" r="9">
      <c t="s" r="A9" s="3">
        <v>329</v>
      </c>
    </row>
    <row spans="1:11" r="10">
      <c t="s" r="A10" s="4">
        <v>330</v>
      </c>
      <c t="n" r="C10" s="5">
        <v>13000000</v>
      </c>
    </row>
    <row spans="1:11" r="11">
      <c t="s" r="A11" s="4">
        <v>331</v>
      </c>
      <c t="n" r="C11" s="5">
        <v>168000</v>
      </c>
    </row>
    <row spans="1:11" r="12">
      <c t="s" r="A12" s="4">
        <v>332</v>
      </c>
      <c t="n" r="C12" s="7">
        <v>400000</v>
      </c>
    </row>
    <row spans="1:11" r="13">
      <c t="s" r="A13" s="4">
        <v>334</v>
      </c>
      <c t="n" r="C13" s="10">
        <v>11.81</v>
      </c>
    </row>
    <row spans="1:11" r="14">
      <c t="s" r="A14" s="4">
        <v>335</v>
      </c>
      <c t="n" r="C14" s="5">
        <v>0</v>
      </c>
    </row>
    <row spans="1:11" r="15">
      <c t="s" r="A15" s="4">
        <v>336</v>
      </c>
    </row>
    <row spans="1:11" r="16">
      <c t="s" r="A16" s="3">
        <v>329</v>
      </c>
    </row>
    <row spans="1:11" r="17">
      <c t="s" r="A17" s="4">
        <v>330</v>
      </c>
      <c t="n" r="E17" s="7">
        <v>15000000</v>
      </c>
      <c t="n" r="G17" s="7">
        <v>15000000</v>
      </c>
      <c t="n" r="H17" s="7">
        <v>15000000</v>
      </c>
      <c t="n" r="K17" s="7">
        <v>15000000</v>
      </c>
    </row>
    <row spans="1:11" r="18">
      <c t="s" r="A18" s="4">
        <v>337</v>
      </c>
      <c t="s" r="G18" s="4">
        <v>338</v>
      </c>
    </row>
    <row spans="1:11" r="19">
      <c t="s" r="A19" s="4">
        <v>339</v>
      </c>
      <c t="s" r="B19" s="4">
        <v>340</v>
      </c>
      <c t="s" r="G19" s="4">
        <v>340</v>
      </c>
    </row>
    <row spans="1:11" r="20">
      <c t="s" r="A20" s="4">
        <v>341</v>
      </c>
      <c t="s" r="B20" s="4">
        <v>342</v>
      </c>
      <c t="s" r="G20" s="4">
        <v>343</v>
      </c>
    </row>
    <row spans="1:11" r="21">
      <c t="s" r="A21" s="4">
        <v>344</v>
      </c>
      <c t="s" r="B21" s="4">
        <v>345</v>
      </c>
      <c t="s" r="G21" s="4">
        <v>346</v>
      </c>
    </row>
    <row spans="1:11" r="22">
      <c t="s" r="A22" s="4">
        <v>347</v>
      </c>
      <c t="n" r="G22" s="7">
        <v>100000</v>
      </c>
    </row>
    <row spans="1:11" r="23">
      <c t="s" r="A23" s="4">
        <v>348</v>
      </c>
      <c t="n" r="G23" s="7">
        <v>100000</v>
      </c>
    </row>
    <row spans="1:11" r="24">
      <c t="s" r="A24" s="4">
        <v>349</v>
      </c>
      <c t="n" r="B24" s="7">
        <v>0</v>
      </c>
    </row>
    <row spans="1:11" r="25">
      <c t="s" r="A25" s="4">
        <v>350</v>
      </c>
      <c t="s" r="H25" s="4">
        <v>351</v>
      </c>
    </row>
    <row spans="1:11" r="26">
      <c t="s" r="A26" s="4">
        <v>88</v>
      </c>
      <c t="n" r="E26" s="7">
        <v>300000</v>
      </c>
      <c t="n" r="F26" s="7">
        <v>300000</v>
      </c>
      <c t="n" r="H26" s="7">
        <v>1000000</v>
      </c>
      <c t="n" r="I26" s="7">
        <v>300000</v>
      </c>
    </row>
    <row spans="1:11" r="27">
      <c t="s" r="A27" s="4">
        <v>352</v>
      </c>
    </row>
    <row spans="1:11" r="28">
      <c t="s" r="A28" s="3">
        <v>329</v>
      </c>
    </row>
    <row spans="1:11" r="29">
      <c t="s" r="A29" s="4">
        <v>353</v>
      </c>
      <c t="s" r="H29" s="4">
        <v>354</v>
      </c>
    </row>
    <row spans="1:11" r="30">
      <c t="s" r="A30" s="4">
        <v>355</v>
      </c>
    </row>
    <row spans="1:11" r="31">
      <c t="s" r="A31" s="3">
        <v>329</v>
      </c>
    </row>
    <row spans="1:11" r="32">
      <c t="s" r="A32" s="4">
        <v>353</v>
      </c>
      <c t="s" r="H32" s="4">
        <v>356</v>
      </c>
    </row>
    <row spans="1:11" r="33">
      <c t="s" r="A33" s="4">
        <v>357</v>
      </c>
    </row>
    <row spans="1:11" r="34">
      <c t="s" r="A34" s="3">
        <v>329</v>
      </c>
    </row>
    <row spans="1:11" r="35">
      <c t="s" r="A35" s="4">
        <v>353</v>
      </c>
      <c t="s" r="H35" s="4">
        <v>358</v>
      </c>
    </row>
    <row spans="1:11" r="36">
      <c t="s" r="A36" s="4">
        <v>359</v>
      </c>
    </row>
    <row spans="1:11" r="37">
      <c t="s" r="A37" s="3">
        <v>329</v>
      </c>
    </row>
    <row spans="1:11" r="38">
      <c t="s" r="A38" s="4">
        <v>330</v>
      </c>
      <c t="n" r="D38" s="7">
        <v>4000000</v>
      </c>
    </row>
    <row spans="1:11" r="39">
      <c t="s" r="A39" s="4">
        <v>337</v>
      </c>
      <c t="s" r="D39" s="4">
        <v>360</v>
      </c>
    </row>
    <row spans="1:11" r="40">
      <c t="s" r="A40" s="4">
        <v>361</v>
      </c>
      <c t="s" r="H40" s="4">
        <v>362</v>
      </c>
    </row>
    <row spans="1:11" r="41">
      <c t="s" r="A41" s="4">
        <v>363</v>
      </c>
    </row>
    <row spans="1:11" r="42">
      <c t="s" r="A42" s="3">
        <v>329</v>
      </c>
    </row>
    <row spans="1:11" r="43">
      <c t="s" r="A43" s="4">
        <v>330</v>
      </c>
      <c t="n" r="J43" s="7">
        <v>4500000</v>
      </c>
    </row>
    <row spans="1:11" r="44">
      <c t="s" r="A44" s="4">
        <v>225</v>
      </c>
      <c t="s" r="H44" s="4">
        <v>226</v>
      </c>
    </row>
    <row spans="1:11" r="45">
      <c t="s" r="A45" s="4">
        <v>227</v>
      </c>
      <c t="n" r="H45" s="11">
        <v>0.1111</v>
      </c>
    </row>
    <row spans="1:11" r="46">
      <c t="s" r="A46" s="4">
        <v>364</v>
      </c>
    </row>
    <row spans="1:11" r="47">
      <c t="s" r="A47" s="3">
        <v>329</v>
      </c>
    </row>
    <row spans="1:11" r="48">
      <c t="s" r="A48" s="4">
        <v>365</v>
      </c>
      <c t="n" r="E48" s="5">
        <v>1039</v>
      </c>
      <c t="n" r="H48" s="5">
        <v>1039</v>
      </c>
    </row>
    <row spans="1:11" r="49">
      <c t="s" r="A49" s="4">
        <v>366</v>
      </c>
      <c t="n" r="E49" s="10">
        <v>108.18</v>
      </c>
      <c t="n" r="H49" s="10">
        <v>108.18</v>
      </c>
    </row>
    <row spans="1:11" r="50">
      <c t="s" r="A50" s="4">
        <v>367</v>
      </c>
    </row>
    <row spans="1:11" r="51">
      <c t="s" r="A51" s="3">
        <v>329</v>
      </c>
    </row>
    <row spans="1:11" r="52">
      <c t="s" r="A52" s="4">
        <v>365</v>
      </c>
      <c t="n" r="E52" s="5">
        <v>51783</v>
      </c>
      <c t="n" r="H52" s="5">
        <v>51783</v>
      </c>
    </row>
    <row spans="1:11" r="53">
      <c t="s" r="A53" s="4">
        <v>366</v>
      </c>
      <c t="n" r="E53" s="10">
        <v>10.14</v>
      </c>
      <c t="n" r="H53" s="10">
        <v>10.14</v>
      </c>
    </row>
    <row spans="1:11" r="54">
      <c t="s" r="A54" s="4">
        <v>368</v>
      </c>
    </row>
    <row spans="1:11" r="55">
      <c t="s" r="A55" s="3">
        <v>329</v>
      </c>
    </row>
    <row spans="1:11" r="56">
      <c t="s" r="A56" s="4">
        <v>365</v>
      </c>
      <c t="n" r="E56" s="5">
        <v>11835</v>
      </c>
      <c t="n" r="H56" s="5">
        <v>11835</v>
      </c>
    </row>
    <row spans="1:11" r="57">
      <c t="s" r="A57" s="4">
        <v>366</v>
      </c>
      <c t="n" r="E57" s="10">
        <v>10.14</v>
      </c>
      <c t="n" r="H57" s="10">
        <v>10.14</v>
      </c>
    </row>
    <row spans="1:11" r="58">
      <c t="s" r="A58" s="4">
        <v>369</v>
      </c>
    </row>
    <row spans="1:11" r="59">
      <c t="s" r="A59" s="3">
        <v>329</v>
      </c>
    </row>
    <row spans="1:11" r="60">
      <c t="s" r="A60" s="4">
        <v>330</v>
      </c>
      <c t="n" r="C60" s="7">
        <v>43000000</v>
      </c>
    </row>
    <row spans="1:11" r="61">
      <c t="s" r="A61" s="4">
        <v>331</v>
      </c>
      <c t="n" r="C61" s="7">
        <v>5200000</v>
      </c>
    </row>
    <row spans="1:11" r="62">
      <c t="s" r="A62" s="4">
        <v>370</v>
      </c>
    </row>
    <row spans="1:11" r="63">
      <c t="s" r="A63" s="3">
        <v>329</v>
      </c>
    </row>
    <row spans="1:11" r="64">
      <c t="s" r="A64" s="4">
        <v>239</v>
      </c>
      <c t="n" r="C64" s="5">
        <v>3532756</v>
      </c>
    </row>
    <row spans="1:11" r="65">
      <c t="s" r="A65" s="4">
        <v>371</v>
      </c>
      <c t="s" r="H65" s="4">
        <v>3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6092</v>
      </c>
      <c t="n" r="C4" s="7">
        <v>3511</v>
      </c>
      <c t="n" r="D4" s="7">
        <v>18379</v>
      </c>
      <c t="n" r="E4" s="7">
        <v>8274</v>
      </c>
    </row>
    <row spans="1:5" r="5">
      <c t="s" r="A5" s="4">
        <v>69</v>
      </c>
      <c t="n" r="B5" s="5">
        <v>2826</v>
      </c>
      <c t="n" r="C5" s="5">
        <v>12</v>
      </c>
      <c t="n" r="D5" s="5">
        <v>8097</v>
      </c>
      <c t="n" r="E5" s="5">
        <v>2754</v>
      </c>
    </row>
    <row spans="1:5" r="6">
      <c t="s" r="A6" s="4">
        <v>70</v>
      </c>
      <c t="n" r="B6" s="5">
        <v>17315</v>
      </c>
      <c t="n" r="D6" s="5">
        <v>17315</v>
      </c>
    </row>
    <row spans="1:5" r="7">
      <c t="s" r="A7" s="4">
        <v>71</v>
      </c>
      <c t="n" r="B7" s="5">
        <v>26233</v>
      </c>
      <c t="n" r="C7" s="5">
        <v>3523</v>
      </c>
      <c t="n" r="D7" s="5">
        <v>43791</v>
      </c>
      <c t="n" r="E7" s="5">
        <v>11028</v>
      </c>
    </row>
    <row spans="1:5" r="8">
      <c t="s" r="A8" s="4">
        <v>72</v>
      </c>
      <c t="n" r="B8" s="5">
        <v>-26233</v>
      </c>
      <c t="n" r="C8" s="5">
        <v>-3523</v>
      </c>
      <c t="n" r="D8" s="5">
        <v>-43791</v>
      </c>
      <c t="n" r="E8" s="5">
        <v>-11028</v>
      </c>
    </row>
    <row spans="1:5" r="9">
      <c t="s" r="A9" s="3">
        <v>73</v>
      </c>
    </row>
    <row spans="1:5" r="10">
      <c t="s" r="A10" s="4">
        <v>74</v>
      </c>
      <c t="n" r="B10" s="5">
        <v>-335</v>
      </c>
      <c t="n" r="C10" s="5">
        <v>-1514</v>
      </c>
      <c t="n" r="D10" s="5">
        <v>-2770</v>
      </c>
      <c t="n" r="E10" s="5">
        <v>-3795</v>
      </c>
    </row>
    <row spans="1:5" r="11">
      <c t="s" r="A11" s="4">
        <v>75</v>
      </c>
      <c t="n" r="C11" s="5">
        <v>2097</v>
      </c>
      <c t="n" r="D11" s="5">
        <v>1939</v>
      </c>
      <c t="n" r="E11" s="5">
        <v>1408</v>
      </c>
    </row>
    <row spans="1:5" r="12">
      <c t="s" r="A12" s="4">
        <v>76</v>
      </c>
      <c t="n" r="B12" s="5">
        <v>-26568</v>
      </c>
      <c t="n" r="C12" s="5">
        <v>-2940</v>
      </c>
      <c t="n" r="D12" s="5">
        <v>-44622</v>
      </c>
      <c t="n" r="E12" s="5">
        <v>-13415</v>
      </c>
    </row>
    <row spans="1:5" r="13">
      <c t="s" r="A13" s="4">
        <v>77</v>
      </c>
      <c t="n" r="B13" s="5">
        <v>4357</v>
      </c>
      <c t="n" r="D13" s="5">
        <v>4392</v>
      </c>
      <c t="n" r="E13" s="5">
        <v>-271</v>
      </c>
    </row>
    <row spans="1:5" r="14">
      <c t="s" r="A14" s="4">
        <v>78</v>
      </c>
      <c t="n" r="B14" s="7">
        <v>-22211</v>
      </c>
      <c t="n" r="C14" s="7">
        <v>-2940</v>
      </c>
      <c t="n" r="D14" s="7">
        <v>-40230</v>
      </c>
      <c t="n" r="E14" s="7">
        <v>-13686</v>
      </c>
    </row>
    <row spans="1:5" r="15">
      <c t="s" r="A15" s="4">
        <v>79</v>
      </c>
      <c t="n" r="B15" s="10">
        <v>-1.22</v>
      </c>
      <c t="n" r="C15" s="10">
        <v>-7.29</v>
      </c>
      <c t="n" r="D15" s="10">
        <v>-4.05</v>
      </c>
      <c t="n" r="E15" s="10">
        <v>-33.91</v>
      </c>
    </row>
    <row spans="1:5" r="16">
      <c t="s" r="A16" s="4">
        <v>80</v>
      </c>
      <c t="n" r="B16" s="5">
        <v>18184146</v>
      </c>
      <c t="n" r="C16" s="5">
        <v>403539</v>
      </c>
      <c t="n" r="D16" s="5">
        <v>9929260</v>
      </c>
      <c t="n" r="E16" s="5">
        <v>403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23</v>
      </c>
      <c t="s" r="C1" s="2">
        <v>25</v>
      </c>
    </row>
    <row spans="1:3" r="2">
      <c t="s" r="A2" s="3">
        <v>329</v>
      </c>
    </row>
    <row spans="1:3" r="3">
      <c t="s" r="A3" s="4">
        <v>374</v>
      </c>
      <c t="n" r="B3" s="7">
        <v>43000</v>
      </c>
    </row>
    <row spans="1:3" r="4">
      <c t="s" r="A4" s="4">
        <v>331</v>
      </c>
      <c t="n" r="B4" s="5">
        <v>5221</v>
      </c>
      <c t="n" r="C4" s="7">
        <v>4153</v>
      </c>
    </row>
    <row spans="1:3" r="5">
      <c t="s" r="A5" s="4">
        <v>375</v>
      </c>
    </row>
    <row spans="1:3" r="6">
      <c t="s" r="A6" s="3">
        <v>329</v>
      </c>
    </row>
    <row spans="1:3" r="7">
      <c t="s" r="A7" s="4">
        <v>374</v>
      </c>
      <c t="n" r="B7" s="5">
        <v>10000</v>
      </c>
    </row>
    <row spans="1:3" r="8">
      <c t="s" r="A8" s="4">
        <v>331</v>
      </c>
      <c t="n" r="B8" s="5">
        <v>2368</v>
      </c>
    </row>
    <row spans="1:3" r="9">
      <c t="s" r="A9" s="4">
        <v>376</v>
      </c>
    </row>
    <row spans="1:3" r="10">
      <c t="s" r="A10" s="3">
        <v>329</v>
      </c>
    </row>
    <row spans="1:3" r="11">
      <c t="s" r="A11" s="4">
        <v>374</v>
      </c>
      <c t="n" r="B11" s="5">
        <v>7000</v>
      </c>
    </row>
    <row spans="1:3" r="12">
      <c t="s" r="A12" s="4">
        <v>331</v>
      </c>
      <c t="n" r="B12" s="5">
        <v>1342</v>
      </c>
    </row>
    <row spans="1:3" r="13">
      <c t="s" r="A13" s="4">
        <v>377</v>
      </c>
    </row>
    <row spans="1:3" r="14">
      <c t="s" r="A14" s="3">
        <v>329</v>
      </c>
    </row>
    <row spans="1:3" r="15">
      <c t="s" r="A15" s="4">
        <v>374</v>
      </c>
      <c t="n" r="B15" s="5">
        <v>5000</v>
      </c>
    </row>
    <row spans="1:3" r="16">
      <c t="s" r="A16" s="4">
        <v>331</v>
      </c>
      <c t="n" r="B16" s="5">
        <v>617</v>
      </c>
    </row>
    <row spans="1:3" r="17">
      <c t="s" r="A17" s="4">
        <v>378</v>
      </c>
    </row>
    <row spans="1:3" r="18">
      <c t="s" r="A18" s="3">
        <v>329</v>
      </c>
    </row>
    <row spans="1:3" r="19">
      <c t="s" r="A19" s="4">
        <v>374</v>
      </c>
      <c t="n" r="B19" s="5">
        <v>8000</v>
      </c>
    </row>
    <row spans="1:3" r="20">
      <c t="s" r="A20" s="4">
        <v>331</v>
      </c>
      <c t="n" r="B20" s="5">
        <v>726</v>
      </c>
    </row>
    <row spans="1:3" r="21">
      <c t="s" r="A21" s="4">
        <v>333</v>
      </c>
    </row>
    <row spans="1:3" r="22">
      <c t="s" r="A22" s="3">
        <v>329</v>
      </c>
    </row>
    <row spans="1:3" r="23">
      <c t="s" r="A23" s="4">
        <v>374</v>
      </c>
      <c t="n" r="B23" s="5">
        <v>13000</v>
      </c>
    </row>
    <row spans="1:3" r="24">
      <c t="s" r="A24" s="4">
        <v>331</v>
      </c>
      <c t="n" r="B24" s="7">
        <v>1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9</v>
      </c>
      <c t="s" r="B1" s="2">
        <v>2</v>
      </c>
      <c t="s" r="C1" s="2">
        <v>223</v>
      </c>
      <c t="s" r="D1" s="2">
        <v>25</v>
      </c>
      <c t="s" r="E1" s="2">
        <v>327</v>
      </c>
    </row>
    <row spans="1:5" r="2">
      <c t="s" r="A2" s="3">
        <v>329</v>
      </c>
    </row>
    <row spans="1:5" r="3">
      <c t="s" r="A3" s="4">
        <v>330</v>
      </c>
      <c t="n" r="C3" s="7">
        <v>43000</v>
      </c>
    </row>
    <row spans="1:5" r="4">
      <c t="s" r="A4" s="4">
        <v>336</v>
      </c>
    </row>
    <row spans="1:5" r="5">
      <c t="s" r="A5" s="3">
        <v>329</v>
      </c>
    </row>
    <row spans="1:5" r="6">
      <c t="s" r="A6" s="4">
        <v>330</v>
      </c>
      <c t="n" r="B6" s="7">
        <v>15000</v>
      </c>
      <c t="n" r="D6" s="7">
        <v>15000</v>
      </c>
      <c t="n" r="E6" s="7">
        <v>15000</v>
      </c>
    </row>
    <row spans="1:5" r="7">
      <c t="s" r="A7" s="4">
        <v>380</v>
      </c>
      <c t="n" r="B7" s="5">
        <v>755</v>
      </c>
      <c t="n" r="D7" s="5">
        <v>600</v>
      </c>
    </row>
    <row spans="1:5" r="8">
      <c t="s" r="A8" s="4">
        <v>381</v>
      </c>
      <c t="n" r="B8" s="5">
        <v>-742</v>
      </c>
      <c t="n" r="D8" s="5">
        <v>-811</v>
      </c>
    </row>
    <row spans="1:5" r="9">
      <c t="s" r="A9" s="4">
        <v>382</v>
      </c>
      <c t="n" r="B9" s="7">
        <v>15013</v>
      </c>
      <c t="n" r="D9" s="7">
        <v>147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3</v>
      </c>
      <c t="s" r="B1" s="2">
        <v>2</v>
      </c>
      <c t="s" r="C1" s="2">
        <v>223</v>
      </c>
      <c t="s" r="D1" s="2">
        <v>25</v>
      </c>
      <c t="s" r="E1" s="2">
        <v>327</v>
      </c>
    </row>
    <row spans="1:5" r="2">
      <c t="s" r="A2" s="3">
        <v>329</v>
      </c>
    </row>
    <row spans="1:5" r="3">
      <c t="s" r="A3" s="4">
        <v>384</v>
      </c>
      <c t="n" r="C3" s="7">
        <v>43000</v>
      </c>
    </row>
    <row spans="1:5" r="4">
      <c t="s" r="A4" s="4">
        <v>336</v>
      </c>
    </row>
    <row spans="1:5" r="5">
      <c t="s" r="A5" s="3">
        <v>329</v>
      </c>
    </row>
    <row spans="1:5" r="6">
      <c t="s" r="A6" s="4">
        <v>385</v>
      </c>
      <c t="n" r="B6" s="7">
        <v>261</v>
      </c>
    </row>
    <row spans="1:5" r="7">
      <c t="n" r="A7" s="5">
        <v>2016</v>
      </c>
      <c t="n" r="B7" s="5">
        <v>1043</v>
      </c>
    </row>
    <row spans="1:5" r="8">
      <c t="n" r="A8" s="5">
        <v>2017</v>
      </c>
      <c t="n" r="B8" s="5">
        <v>6554</v>
      </c>
    </row>
    <row spans="1:5" r="9">
      <c t="n" r="A9" s="5">
        <v>2018</v>
      </c>
      <c t="n" r="B9" s="5">
        <v>6554</v>
      </c>
    </row>
    <row spans="1:5" r="10">
      <c t="n" r="A10" s="5">
        <v>2019</v>
      </c>
      <c t="n" r="B10" s="5">
        <v>4031</v>
      </c>
    </row>
    <row spans="1:5" r="11">
      <c t="s" r="A11" s="4">
        <v>386</v>
      </c>
      <c t="n" r="B11" s="5">
        <v>18443</v>
      </c>
    </row>
    <row spans="1:5" r="12">
      <c t="s" r="A12" s="4">
        <v>387</v>
      </c>
      <c t="n" r="B12" s="5">
        <v>-2688</v>
      </c>
    </row>
    <row spans="1:5" r="13">
      <c t="s" r="A13" s="4">
        <v>388</v>
      </c>
      <c t="n" r="B13" s="5">
        <v>-755</v>
      </c>
      <c t="n" r="D13" s="7">
        <v>-600</v>
      </c>
    </row>
    <row spans="1:5" r="14">
      <c t="s" r="A14" s="4">
        <v>384</v>
      </c>
      <c t="n" r="B14" s="7">
        <v>15000</v>
      </c>
      <c t="n" r="D14" s="7">
        <v>15000</v>
      </c>
      <c t="n" r="E14" s="7">
        <v>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r="A1" s="1">
        <v>389</v>
      </c>
      <c t="s" r="B1" s="2">
        <v>1</v>
      </c>
    </row>
    <row spans="1:2" r="2">
      <c t="s" r="B2" s="2">
        <v>390</v>
      </c>
    </row>
    <row spans="1:2" r="3">
      <c t="s" r="A3" s="3">
        <v>391</v>
      </c>
    </row>
    <row spans="1:2" r="4">
      <c t="s" r="A4" s="4">
        <v>392</v>
      </c>
      <c t="n" r="B4" s="5">
        <v>64657</v>
      </c>
    </row>
    <row spans="1:2" r="5">
      <c t="s" r="A5" s="4">
        <v>393</v>
      </c>
    </row>
    <row spans="1:2" r="6">
      <c t="s" r="A6" s="3">
        <v>391</v>
      </c>
    </row>
    <row spans="1:2" r="7">
      <c t="s" r="A7" s="4">
        <v>394</v>
      </c>
      <c t="s" r="B7" s="4">
        <v>395</v>
      </c>
    </row>
    <row spans="1:2" r="8">
      <c t="s" r="A8" s="4">
        <v>396</v>
      </c>
      <c t="s" r="B8" s="4">
        <v>397</v>
      </c>
    </row>
    <row spans="1:2" r="9">
      <c t="s" r="A9" s="4">
        <v>398</v>
      </c>
      <c t="n" r="B9" s="10">
        <v>10.14</v>
      </c>
    </row>
    <row spans="1:2" r="10">
      <c t="s" r="A10" s="4">
        <v>392</v>
      </c>
      <c t="n" r="B10" s="5">
        <v>11835</v>
      </c>
    </row>
    <row spans="1:2" r="11">
      <c t="s" r="A11" s="4">
        <v>399</v>
      </c>
    </row>
    <row spans="1:2" r="12">
      <c t="s" r="A12" s="3">
        <v>391</v>
      </c>
    </row>
    <row spans="1:2" r="13">
      <c t="s" r="A13" s="4">
        <v>394</v>
      </c>
      <c t="s" r="B13" s="4">
        <v>400</v>
      </c>
    </row>
    <row spans="1:2" r="14">
      <c t="s" r="A14" s="4">
        <v>396</v>
      </c>
      <c t="s" r="B14" s="4">
        <v>401</v>
      </c>
    </row>
    <row spans="1:2" r="15">
      <c t="s" r="A15" s="4">
        <v>398</v>
      </c>
      <c t="n" r="B15" s="10">
        <v>108.18</v>
      </c>
    </row>
    <row spans="1:2" r="16">
      <c t="s" r="A16" s="4">
        <v>392</v>
      </c>
      <c t="n" r="B16" s="5">
        <v>1039</v>
      </c>
    </row>
    <row spans="1:2" r="17">
      <c t="s" r="A17" s="4">
        <v>402</v>
      </c>
    </row>
    <row spans="1:2" r="18">
      <c t="s" r="A18" s="3">
        <v>391</v>
      </c>
    </row>
    <row spans="1:2" r="19">
      <c t="s" r="A19" s="4">
        <v>394</v>
      </c>
      <c t="s" r="B19" s="4">
        <v>403</v>
      </c>
    </row>
    <row spans="1:2" r="20">
      <c t="s" r="A20" s="4">
        <v>396</v>
      </c>
      <c t="s" r="B20" s="4">
        <v>404</v>
      </c>
    </row>
    <row spans="1:2" r="21">
      <c t="s" r="A21" s="4">
        <v>398</v>
      </c>
      <c t="n" r="B21" s="10">
        <v>10.14</v>
      </c>
    </row>
    <row spans="1:2" r="22">
      <c t="s" r="A22" s="4">
        <v>392</v>
      </c>
      <c t="n" r="B22" s="5">
        <v>517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405</v>
      </c>
      <c t="s" r="B1" s="2">
        <v>1</v>
      </c>
    </row>
    <row spans="1:4" r="2">
      <c t="s" r="B2" s="2">
        <v>2</v>
      </c>
      <c t="s" r="C2" s="2">
        <v>406</v>
      </c>
      <c t="s" r="D2" s="2">
        <v>25</v>
      </c>
    </row>
    <row spans="1:4" r="3">
      <c t="s" r="A3" s="3">
        <v>407</v>
      </c>
    </row>
    <row spans="1:4" r="4">
      <c t="s" r="A4" s="4">
        <v>408</v>
      </c>
      <c t="n" r="B4" s="5">
        <v>3532756</v>
      </c>
    </row>
    <row spans="1:4" r="5">
      <c t="s" r="A5" s="4">
        <v>59</v>
      </c>
      <c t="n" r="B5" s="5">
        <v>0</v>
      </c>
      <c t="n" r="D5" s="5">
        <v>0</v>
      </c>
    </row>
    <row spans="1:4" r="6">
      <c t="s" r="A6" s="4">
        <v>409</v>
      </c>
    </row>
    <row spans="1:4" r="7">
      <c t="s" r="A7" s="3">
        <v>407</v>
      </c>
    </row>
    <row spans="1:4" r="8">
      <c t="s" r="A8" s="4">
        <v>278</v>
      </c>
      <c t="n" r="C8" s="5">
        <v>222222</v>
      </c>
    </row>
    <row spans="1:4" r="9">
      <c t="s" r="A9" s="4">
        <v>59</v>
      </c>
      <c t="n" r="C9" s="5">
        <v>10000</v>
      </c>
    </row>
    <row spans="1:4" r="10">
      <c t="s" r="A10" s="4">
        <v>246</v>
      </c>
    </row>
    <row spans="1:4" r="11">
      <c t="s" r="A11" s="3">
        <v>407</v>
      </c>
    </row>
    <row spans="1:4" r="12">
      <c t="s" r="A12" s="4">
        <v>410</v>
      </c>
      <c t="n" r="B12" s="7">
        <v>0</v>
      </c>
    </row>
    <row spans="1:4" r="13">
      <c t="s" r="A13" s="4">
        <v>411</v>
      </c>
    </row>
    <row spans="1:4" r="14">
      <c t="s" r="A14" s="3">
        <v>407</v>
      </c>
    </row>
    <row spans="1:4" r="15">
      <c t="s" r="A15" s="4">
        <v>408</v>
      </c>
      <c t="n" r="B15" s="5">
        <v>3532756</v>
      </c>
    </row>
    <row spans="1:4" r="16">
      <c t="s" r="A16" s="4">
        <v>412</v>
      </c>
      <c t="n" r="B16" s="9">
        <v>1.7742</v>
      </c>
    </row>
    <row spans="1:4" r="17">
      <c t="s" r="A17" s="4">
        <v>413</v>
      </c>
    </row>
    <row spans="1:4" r="18">
      <c t="s" r="A18" s="3">
        <v>407</v>
      </c>
    </row>
    <row spans="1:4" r="19">
      <c t="s" r="A19" s="4">
        <v>278</v>
      </c>
      <c t="n" r="B19" s="5">
        <v>3916772</v>
      </c>
    </row>
    <row spans="1:4" r="20">
      <c t="s" r="A20" s="4">
        <v>414</v>
      </c>
    </row>
    <row spans="1:4" r="21">
      <c t="s" r="A21" s="3">
        <v>407</v>
      </c>
    </row>
    <row spans="1:4" r="22">
      <c t="s" r="A22" s="4">
        <v>412</v>
      </c>
      <c t="n" r="B22" s="9">
        <v>1.7742</v>
      </c>
    </row>
    <row spans="1:4" r="23">
      <c t="s" r="A23" s="4">
        <v>238</v>
      </c>
    </row>
    <row spans="1:4" r="24">
      <c t="s" r="A24" s="3">
        <v>407</v>
      </c>
    </row>
    <row spans="1:4" r="25">
      <c t="s" r="A25" s="4">
        <v>415</v>
      </c>
      <c t="n" r="B25" s="5">
        <v>10654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25</v>
      </c>
    </row>
    <row spans="1:3" r="2">
      <c t="s" r="A2" s="3">
        <v>407</v>
      </c>
    </row>
    <row spans="1:3" r="3">
      <c t="s" r="A3" s="4">
        <v>417</v>
      </c>
      <c t="s" r="B3" s="4">
        <v>45</v>
      </c>
      <c t="s" r="C3" s="4">
        <v>45</v>
      </c>
    </row>
    <row spans="1:3" r="4">
      <c t="s" r="A4" s="4">
        <v>418</v>
      </c>
    </row>
    <row spans="1:3" r="5">
      <c t="s" r="A5" s="3">
        <v>407</v>
      </c>
    </row>
    <row spans="1:3" r="6">
      <c t="s" r="A6" s="4">
        <v>417</v>
      </c>
      <c t="n" r="C6" s="7">
        <v>30908</v>
      </c>
    </row>
    <row spans="1:3" r="7">
      <c t="s" r="A7" s="4">
        <v>419</v>
      </c>
    </row>
    <row spans="1:3" r="8">
      <c t="s" r="A8" s="3">
        <v>407</v>
      </c>
    </row>
    <row spans="1:3" r="9">
      <c t="s" r="A9" s="4">
        <v>417</v>
      </c>
      <c t="n" r="C9" s="7">
        <v>310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25</v>
      </c>
    </row>
    <row spans="1:3" r="2">
      <c t="s" r="A2" s="3">
        <v>407</v>
      </c>
    </row>
    <row spans="1:3" r="3">
      <c t="s" r="A3" s="4">
        <v>56</v>
      </c>
      <c t="n" r="B3" s="8">
        <v>0.001</v>
      </c>
      <c t="n" r="C3" s="8">
        <v>0.001</v>
      </c>
    </row>
    <row spans="1:3" r="4">
      <c t="s" r="A4" s="4">
        <v>57</v>
      </c>
      <c t="n" r="B4" s="5">
        <v>1000000</v>
      </c>
      <c t="n" r="C4" s="5">
        <v>0</v>
      </c>
    </row>
    <row spans="1:3" r="5">
      <c t="s" r="A5" s="4">
        <v>58</v>
      </c>
      <c t="n" r="B5" s="5">
        <v>0</v>
      </c>
      <c t="n" r="C5" s="5">
        <v>0</v>
      </c>
    </row>
    <row spans="1:3" r="6">
      <c t="s" r="A6" s="4">
        <v>59</v>
      </c>
      <c t="n" r="B6" s="5">
        <v>0</v>
      </c>
      <c t="n" r="C6" s="5">
        <v>0</v>
      </c>
    </row>
    <row spans="1:3" r="7">
      <c t="s" r="A7" s="4">
        <v>418</v>
      </c>
    </row>
    <row spans="1:3" r="8">
      <c t="s" r="A8" s="3">
        <v>407</v>
      </c>
    </row>
    <row spans="1:3" r="9">
      <c t="s" r="A9" s="4">
        <v>56</v>
      </c>
      <c t="n" r="B9" s="9">
        <v>0.0001</v>
      </c>
      <c t="n" r="C9" s="9">
        <v>0.0001</v>
      </c>
    </row>
    <row spans="1:3" r="10">
      <c t="s" r="A10" s="4">
        <v>57</v>
      </c>
      <c t="n" r="B10" s="5">
        <v>0</v>
      </c>
      <c t="n" r="C10" s="5">
        <v>1043011</v>
      </c>
    </row>
    <row spans="1:3" r="11">
      <c t="s" r="A11" s="4">
        <v>58</v>
      </c>
      <c t="n" r="B11" s="5">
        <v>0</v>
      </c>
      <c t="n" r="C11" s="5">
        <v>994866</v>
      </c>
    </row>
    <row spans="1:3" r="12">
      <c t="s" r="A12" s="4">
        <v>59</v>
      </c>
      <c t="n" r="B12" s="5">
        <v>0</v>
      </c>
      <c t="n" r="C12" s="5">
        <v>994866</v>
      </c>
    </row>
    <row spans="1:3" r="13">
      <c t="s" r="A13" s="4">
        <v>421</v>
      </c>
      <c t="n" r="B13" s="7">
        <v>0</v>
      </c>
      <c t="n" r="C13" s="7">
        <v>31000</v>
      </c>
    </row>
    <row spans="1:3" r="14">
      <c t="s" r="A14" s="4">
        <v>419</v>
      </c>
    </row>
    <row spans="1:3" r="15">
      <c t="s" r="A15" s="3">
        <v>407</v>
      </c>
    </row>
    <row spans="1:3" r="16">
      <c t="s" r="A16" s="4">
        <v>56</v>
      </c>
      <c t="n" r="B16" s="9">
        <v>0.0001</v>
      </c>
      <c t="n" r="C16" s="9">
        <v>0.0001</v>
      </c>
    </row>
    <row spans="1:3" r="17">
      <c t="s" r="A17" s="4">
        <v>57</v>
      </c>
      <c t="n" r="B17" s="5">
        <v>0</v>
      </c>
      <c t="n" r="C17" s="5">
        <v>5133477</v>
      </c>
    </row>
    <row spans="1:3" r="18">
      <c t="s" r="A18" s="4">
        <v>58</v>
      </c>
      <c t="n" r="B18" s="5">
        <v>0</v>
      </c>
      <c t="n" r="C18" s="5">
        <v>2151722</v>
      </c>
    </row>
    <row spans="1:3" r="19">
      <c t="s" r="A19" s="4">
        <v>59</v>
      </c>
      <c t="n" r="B19" s="5">
        <v>0</v>
      </c>
      <c t="n" r="C19" s="5">
        <v>2151722</v>
      </c>
    </row>
    <row spans="1:3" r="20">
      <c t="s" r="A20" s="4">
        <v>421</v>
      </c>
      <c t="n" r="B20" s="7">
        <v>0</v>
      </c>
      <c t="n" r="C20" s="7">
        <v>54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5"/>
    <col customWidth="1" max="2" min="2" width="37"/>
    <col customWidth="1" max="3" min="3" width="21"/>
    <col customWidth="1" max="4" min="4" width="27"/>
    <col customWidth="1" max="5" min="5" width="20"/>
    <col customWidth="1" max="6" min="6" width="20"/>
  </cols>
  <sheetData>
    <row spans="1:6" r="1">
      <c t="s" r="A1" s="1">
        <v>422</v>
      </c>
      <c t="s" r="B1" s="2">
        <v>248</v>
      </c>
      <c t="s" r="C1" s="2">
        <v>423</v>
      </c>
      <c t="s" r="D1" s="2">
        <v>424</v>
      </c>
      <c t="s" r="E1" s="2">
        <v>275</v>
      </c>
      <c t="s" r="F1" s="2">
        <v>276</v>
      </c>
    </row>
    <row spans="1:6" r="2">
      <c t="s" r="A2" s="3">
        <v>407</v>
      </c>
    </row>
    <row spans="1:6" r="3">
      <c t="s" r="A3" s="4">
        <v>253</v>
      </c>
      <c t="n" r="E3" s="5">
        <v>18809993</v>
      </c>
      <c t="n" r="F3" s="5">
        <v>403539</v>
      </c>
    </row>
    <row spans="1:6" r="4">
      <c t="s" r="A4" s="4">
        <v>425</v>
      </c>
      <c t="n" r="E4" s="5">
        <v>1141970</v>
      </c>
    </row>
    <row spans="1:6" r="5">
      <c t="s" r="A5" s="4">
        <v>426</v>
      </c>
    </row>
    <row spans="1:6" r="6">
      <c t="s" r="A6" s="3">
        <v>407</v>
      </c>
    </row>
    <row spans="1:6" r="7">
      <c t="s" r="A7" s="4">
        <v>427</v>
      </c>
      <c t="n" r="D7" s="7">
        <v>700000</v>
      </c>
    </row>
    <row spans="1:6" r="8">
      <c t="s" r="A8" s="4">
        <v>428</v>
      </c>
      <c t="s" r="C8" s="4">
        <v>354</v>
      </c>
    </row>
    <row spans="1:6" r="9">
      <c t="s" r="A9" s="4">
        <v>425</v>
      </c>
      <c t="n" r="D9" s="5">
        <v>1141970</v>
      </c>
    </row>
    <row spans="1:6" r="10">
      <c t="s" r="A10" s="4">
        <v>429</v>
      </c>
      <c t="n" r="D10" s="7">
        <v>15100000</v>
      </c>
    </row>
    <row spans="1:6" r="11">
      <c t="s" r="A11" s="4">
        <v>430</v>
      </c>
    </row>
    <row spans="1:6" r="12">
      <c t="s" r="A12" s="3">
        <v>407</v>
      </c>
    </row>
    <row spans="1:6" r="13">
      <c t="s" r="A13" s="4">
        <v>431</v>
      </c>
      <c t="n" r="C13" s="7">
        <v>40000000</v>
      </c>
    </row>
    <row spans="1:6" r="14">
      <c t="s" r="A14" s="4">
        <v>238</v>
      </c>
    </row>
    <row spans="1:6" r="15">
      <c t="s" r="A15" s="3">
        <v>407</v>
      </c>
    </row>
    <row spans="1:6" r="16">
      <c t="s" r="A16" s="4">
        <v>239</v>
      </c>
      <c t="n" r="E16" s="11">
        <v>1.4302</v>
      </c>
    </row>
    <row spans="1:6" r="17">
      <c t="s" r="A17" s="4">
        <v>225</v>
      </c>
      <c t="s" r="E17" s="4">
        <v>226</v>
      </c>
    </row>
    <row spans="1:6" r="18">
      <c t="s" r="A18" s="4">
        <v>432</v>
      </c>
    </row>
    <row spans="1:6" r="19">
      <c t="s" r="A19" s="3">
        <v>407</v>
      </c>
    </row>
    <row spans="1:6" r="20">
      <c t="s" r="A20" s="4">
        <v>433</v>
      </c>
      <c t="n" r="B20" s="7">
        <v>27000000</v>
      </c>
    </row>
    <row spans="1:6" r="21">
      <c t="s" r="A21" s="4">
        <v>434</v>
      </c>
    </row>
    <row spans="1:6" r="22">
      <c t="s" r="A22" s="3">
        <v>407</v>
      </c>
    </row>
    <row spans="1:6" r="23">
      <c t="s" r="A23" s="4">
        <v>253</v>
      </c>
      <c t="n" r="B23" s="5">
        <v>2542365</v>
      </c>
    </row>
    <row spans="1:6" r="24">
      <c t="s" r="A24" s="4">
        <v>435</v>
      </c>
      <c t="n" r="B24" s="10">
        <v>10.62</v>
      </c>
    </row>
    <row spans="1:6" r="25">
      <c t="s" r="A25" s="4">
        <v>225</v>
      </c>
      <c t="s" r="E25" s="4">
        <v>226</v>
      </c>
    </row>
    <row spans="1:6" r="26">
      <c t="s" r="A26" s="4">
        <v>427</v>
      </c>
      <c t="n" r="B26" s="7">
        <v>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20"/>
  </cols>
  <sheetData>
    <row spans="1:2" r="1">
      <c t="s" r="A1" s="1">
        <v>436</v>
      </c>
      <c t="s" r="B1" s="2">
        <v>1</v>
      </c>
    </row>
    <row spans="1:2" r="2">
      <c t="s" r="B2" s="2">
        <v>275</v>
      </c>
    </row>
    <row spans="1:2" r="3">
      <c t="s" r="A3" s="3">
        <v>407</v>
      </c>
    </row>
    <row spans="1:2" r="4">
      <c t="s" r="A4" s="4">
        <v>437</v>
      </c>
      <c t="n" r="B4" s="5">
        <v>403539</v>
      </c>
    </row>
    <row spans="1:2" r="5">
      <c t="s" r="A5" s="4">
        <v>239</v>
      </c>
      <c t="n" r="B5" s="5">
        <v>3532756</v>
      </c>
    </row>
    <row spans="1:2" r="6">
      <c t="s" r="A6" s="4">
        <v>438</v>
      </c>
      <c t="n" r="B6" s="5">
        <v>6939282</v>
      </c>
    </row>
    <row spans="1:2" r="7">
      <c t="s" r="A7" s="4">
        <v>439</v>
      </c>
      <c t="n" r="B7" s="5">
        <v>78213</v>
      </c>
    </row>
    <row spans="1:2" r="8">
      <c t="s" r="A8" s="4">
        <v>440</v>
      </c>
      <c t="n" r="B8" s="5">
        <v>2542365</v>
      </c>
    </row>
    <row spans="1:2" r="9">
      <c t="s" r="A9" s="4">
        <v>441</v>
      </c>
      <c t="n" r="B9" s="5">
        <v>1141970</v>
      </c>
    </row>
    <row spans="1:2" r="10">
      <c t="s" r="A10" s="4">
        <v>442</v>
      </c>
      <c t="n" r="B10" s="5">
        <v>32874</v>
      </c>
    </row>
    <row spans="1:2" r="11">
      <c t="s" r="A11" s="4">
        <v>443</v>
      </c>
      <c t="n" r="B11" s="5">
        <v>18809993</v>
      </c>
    </row>
    <row spans="1:2" r="12">
      <c t="s" r="A12" s="4">
        <v>131</v>
      </c>
    </row>
    <row spans="1:2" r="13">
      <c t="s" r="A13" s="3">
        <v>407</v>
      </c>
    </row>
    <row spans="1:2" r="14">
      <c t="s" r="A14" s="4">
        <v>444</v>
      </c>
      <c t="n" r="B14" s="5">
        <v>3916772</v>
      </c>
    </row>
    <row spans="1:2" r="15">
      <c t="s" r="A15" s="4">
        <v>133</v>
      </c>
    </row>
    <row spans="1:2" r="16">
      <c t="s" r="A16" s="3">
        <v>407</v>
      </c>
    </row>
    <row spans="1:2" r="17">
      <c t="s" r="A17" s="4">
        <v>444</v>
      </c>
      <c t="n" r="B17" s="5">
        <v>222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7"/>
    <col customWidth="1" max="6" min="6" width="21"/>
    <col customWidth="1" max="7" min="7" width="20"/>
    <col customWidth="1" max="8" min="8" width="21"/>
  </cols>
  <sheetData>
    <row spans="1:8" r="1">
      <c t="s" r="A1" s="1">
        <v>445</v>
      </c>
      <c t="s" r="B1" s="2">
        <v>223</v>
      </c>
      <c t="s" r="C1" s="2">
        <v>249</v>
      </c>
      <c t="s" r="D1" s="2">
        <v>250</v>
      </c>
      <c t="s" r="E1" s="2">
        <v>249</v>
      </c>
      <c t="s" r="F1" s="2">
        <v>250</v>
      </c>
      <c t="s" r="G1" s="2">
        <v>446</v>
      </c>
      <c t="s" r="H1" s="2">
        <v>447</v>
      </c>
    </row>
    <row spans="1:8" r="2">
      <c t="s" r="A2" s="3">
        <v>448</v>
      </c>
    </row>
    <row spans="1:8" r="3">
      <c t="s" r="A3" s="4">
        <v>449</v>
      </c>
      <c t="n" r="C3" s="7">
        <v>3200</v>
      </c>
      <c t="n" r="E3" s="7">
        <v>3200</v>
      </c>
      <c t="n" r="H3" s="7">
        <v>1300</v>
      </c>
    </row>
    <row spans="1:8" r="4">
      <c t="s" r="A4" s="4">
        <v>450</v>
      </c>
      <c t="s" r="E4" s="4">
        <v>338</v>
      </c>
    </row>
    <row spans="1:8" r="5">
      <c t="s" r="A5" s="4">
        <v>451</v>
      </c>
      <c t="s" r="E5" s="4">
        <v>452</v>
      </c>
    </row>
    <row spans="1:8" r="6">
      <c t="s" r="A6" s="4">
        <v>453</v>
      </c>
      <c t="n" r="C6" s="7">
        <v>860</v>
      </c>
      <c t="n" r="D6" s="7">
        <v>-681</v>
      </c>
      <c t="n" r="E6" s="7">
        <v>1474</v>
      </c>
      <c t="n" r="F6" s="7">
        <v>528</v>
      </c>
    </row>
    <row spans="1:8" r="7">
      <c t="s" r="A7" s="4">
        <v>454</v>
      </c>
    </row>
    <row spans="1:8" r="8">
      <c t="s" r="A8" s="3">
        <v>448</v>
      </c>
    </row>
    <row spans="1:8" r="9">
      <c t="s" r="A9" s="4">
        <v>453</v>
      </c>
      <c t="n" r="D9" s="7">
        <v>-900</v>
      </c>
      <c t="n" r="F9" s="7">
        <v>0</v>
      </c>
    </row>
    <row spans="1:8" r="10">
      <c t="s" r="A10" s="4">
        <v>238</v>
      </c>
    </row>
    <row spans="1:8" r="11">
      <c t="s" r="A11" s="3">
        <v>448</v>
      </c>
    </row>
    <row spans="1:8" r="12">
      <c t="s" r="A12" s="4">
        <v>225</v>
      </c>
      <c t="s" r="E12" s="4">
        <v>226</v>
      </c>
    </row>
    <row spans="1:8" r="13">
      <c t="s" r="A13" s="4">
        <v>227</v>
      </c>
      <c t="n" r="B13" s="11">
        <v>0.1111</v>
      </c>
    </row>
    <row spans="1:8" r="14">
      <c t="s" r="A14" s="4">
        <v>455</v>
      </c>
    </row>
    <row spans="1:8" r="15">
      <c t="s" r="A15" s="3">
        <v>448</v>
      </c>
    </row>
    <row spans="1:8" r="16">
      <c t="s" r="A16" s="4">
        <v>456</v>
      </c>
      <c t="n" r="C16" s="5">
        <v>0</v>
      </c>
      <c t="n" r="E16" s="5">
        <v>0</v>
      </c>
    </row>
    <row spans="1:8" r="17">
      <c t="s" r="A17" s="4">
        <v>457</v>
      </c>
    </row>
    <row spans="1:8" r="18">
      <c t="s" r="A18" s="3">
        <v>448</v>
      </c>
    </row>
    <row spans="1:8" r="19">
      <c t="s" r="A19" s="4">
        <v>456</v>
      </c>
      <c t="n" r="C19" s="5">
        <v>0</v>
      </c>
      <c t="n" r="E19" s="5">
        <v>0</v>
      </c>
    </row>
    <row spans="1:8" r="20">
      <c t="s" r="A20" s="4">
        <v>458</v>
      </c>
    </row>
    <row spans="1:8" r="21">
      <c t="s" r="A21" s="3">
        <v>448</v>
      </c>
    </row>
    <row spans="1:8" r="22">
      <c t="s" r="A22" s="4">
        <v>459</v>
      </c>
      <c t="n" r="G22" s="5">
        <v>1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v>
      </c>
      <c t="s" r="B1" s="2">
        <v>1</v>
      </c>
    </row>
    <row spans="1:3" r="2">
      <c t="s" r="B2" s="2">
        <v>2</v>
      </c>
      <c t="s" r="C2" s="2">
        <v>66</v>
      </c>
    </row>
    <row spans="1:3" r="3">
      <c t="s" r="A3" s="3">
        <v>82</v>
      </c>
    </row>
    <row spans="1:3" r="4">
      <c t="s" r="A4" s="4">
        <v>83</v>
      </c>
      <c t="n" r="B4" s="7">
        <v>-40230</v>
      </c>
      <c t="n" r="C4" s="7">
        <v>-13686</v>
      </c>
    </row>
    <row spans="1:3" r="5">
      <c t="s" r="A5" s="3">
        <v>84</v>
      </c>
    </row>
    <row spans="1:3" r="6">
      <c t="s" r="A6" s="4">
        <v>85</v>
      </c>
      <c t="n" r="B6" s="5">
        <v>89</v>
      </c>
      <c t="n" r="C6" s="5">
        <v>21</v>
      </c>
    </row>
    <row spans="1:3" r="7">
      <c t="s" r="A7" s="4">
        <v>86</v>
      </c>
      <c t="n" r="B7" s="5">
        <v>1474</v>
      </c>
      <c t="n" r="C7" s="5">
        <v>528</v>
      </c>
    </row>
    <row spans="1:3" r="8">
      <c t="s" r="A8" s="4">
        <v>87</v>
      </c>
      <c t="n" r="C8" s="5">
        <v>3</v>
      </c>
    </row>
    <row spans="1:3" r="9">
      <c t="s" r="A9" s="4">
        <v>88</v>
      </c>
      <c t="n" r="B9" s="5">
        <v>422</v>
      </c>
      <c t="n" r="C9" s="5">
        <v>834</v>
      </c>
    </row>
    <row spans="1:3" r="10">
      <c t="s" r="A10" s="4">
        <v>75</v>
      </c>
      <c t="n" r="B10" s="5">
        <v>-1939</v>
      </c>
      <c t="n" r="C10" s="5">
        <v>-1408</v>
      </c>
    </row>
    <row spans="1:3" r="11">
      <c t="s" r="A11" s="4">
        <v>89</v>
      </c>
      <c t="n" r="B11" s="5">
        <v>1068</v>
      </c>
      <c t="n" r="C11" s="5">
        <v>1740</v>
      </c>
    </row>
    <row spans="1:3" r="12">
      <c t="s" r="A12" s="4">
        <v>90</v>
      </c>
      <c t="n" r="B12" s="5">
        <v>429</v>
      </c>
      <c t="n" r="C12" s="5">
        <v>895</v>
      </c>
    </row>
    <row spans="1:3" r="13">
      <c t="s" r="A13" s="4">
        <v>91</v>
      </c>
      <c t="n" r="B13" s="5">
        <v>66</v>
      </c>
      <c t="n" r="C13" s="5">
        <v>14</v>
      </c>
    </row>
    <row spans="1:3" r="14">
      <c t="s" r="A14" s="4">
        <v>92</v>
      </c>
      <c t="n" r="B14" s="5">
        <v>-4392</v>
      </c>
    </row>
    <row spans="1:3" r="15">
      <c t="s" r="A15" s="4">
        <v>70</v>
      </c>
      <c t="n" r="B15" s="5">
        <v>17315</v>
      </c>
    </row>
    <row spans="1:3" r="16">
      <c t="s" r="A16" s="3">
        <v>93</v>
      </c>
    </row>
    <row spans="1:3" r="17">
      <c t="s" r="A17" s="4">
        <v>94</v>
      </c>
      <c t="n" r="B17" s="5">
        <v>302</v>
      </c>
      <c t="n" r="C17" s="5">
        <v>-761</v>
      </c>
    </row>
    <row spans="1:3" r="18">
      <c t="s" r="A18" s="4">
        <v>31</v>
      </c>
      <c t="n" r="C18" s="5">
        <v>-334</v>
      </c>
    </row>
    <row spans="1:3" r="19">
      <c t="s" r="A19" s="4">
        <v>95</v>
      </c>
      <c t="n" r="B19" s="5">
        <v>232</v>
      </c>
      <c t="n" r="C19" s="5">
        <v>1428</v>
      </c>
    </row>
    <row spans="1:3" r="20">
      <c t="s" r="A20" s="4">
        <v>38</v>
      </c>
      <c t="n" r="B20" s="5">
        <v>-33</v>
      </c>
      <c t="n" r="C20" s="5">
        <v>26</v>
      </c>
    </row>
    <row spans="1:3" r="21">
      <c t="s" r="A21" s="4">
        <v>96</v>
      </c>
      <c t="n" r="B21" s="5">
        <v>-25197</v>
      </c>
      <c t="n" r="C21" s="5">
        <v>-10700</v>
      </c>
    </row>
    <row spans="1:3" r="22">
      <c t="s" r="A22" s="3">
        <v>97</v>
      </c>
    </row>
    <row spans="1:3" r="23">
      <c t="s" r="A23" s="4">
        <v>98</v>
      </c>
      <c t="n" r="B23" s="5">
        <v>33232</v>
      </c>
    </row>
    <row spans="1:3" r="24">
      <c t="s" r="A24" s="4">
        <v>99</v>
      </c>
      <c t="n" r="B24" s="5">
        <v>-31</v>
      </c>
      <c t="n" r="C24" s="5">
        <v>-130</v>
      </c>
    </row>
    <row spans="1:3" r="25">
      <c t="s" r="A25" s="4">
        <v>100</v>
      </c>
      <c t="n" r="B25" s="5">
        <v>33201</v>
      </c>
      <c t="n" r="C25" s="5">
        <v>-130</v>
      </c>
    </row>
    <row spans="1:3" r="26">
      <c t="s" r="A26" s="3">
        <v>101</v>
      </c>
    </row>
    <row spans="1:3" r="27">
      <c t="s" r="A27" s="4">
        <v>102</v>
      </c>
      <c t="n" r="B27" s="5">
        <v>41504</v>
      </c>
    </row>
    <row spans="1:3" r="28">
      <c t="s" r="A28" s="4">
        <v>103</v>
      </c>
      <c t="n" r="C28" s="5">
        <v>14822</v>
      </c>
    </row>
    <row spans="1:3" r="29">
      <c t="s" r="A29" s="4">
        <v>104</v>
      </c>
      <c t="n" r="B29" s="5">
        <v>12954</v>
      </c>
      <c t="n" r="C29" s="5">
        <v>7984</v>
      </c>
    </row>
    <row spans="1:3" r="30">
      <c t="s" r="A30" s="4">
        <v>105</v>
      </c>
      <c t="n" r="C30" s="5">
        <v>-1833</v>
      </c>
    </row>
    <row spans="1:3" r="31">
      <c t="s" r="A31" s="4">
        <v>106</v>
      </c>
      <c t="n" r="B31" s="5">
        <v>-16</v>
      </c>
    </row>
    <row spans="1:3" r="32">
      <c t="s" r="A32" s="4">
        <v>107</v>
      </c>
      <c t="n" r="C32" s="5">
        <v>-2423</v>
      </c>
    </row>
    <row spans="1:3" r="33">
      <c t="s" r="A33" s="4">
        <v>108</v>
      </c>
      <c t="n" r="B33" s="5">
        <v>54442</v>
      </c>
      <c t="n" r="C33" s="5">
        <v>18550</v>
      </c>
    </row>
    <row spans="1:3" r="34">
      <c t="s" r="A34" s="4">
        <v>109</v>
      </c>
      <c t="n" r="B34" s="5">
        <v>62446</v>
      </c>
      <c t="n" r="C34" s="5">
        <v>7720</v>
      </c>
    </row>
    <row spans="1:3" r="35">
      <c t="s" r="A35" s="4">
        <v>110</v>
      </c>
      <c t="n" r="B35" s="5">
        <v>6178</v>
      </c>
      <c t="n" r="C35" s="5">
        <v>4088</v>
      </c>
    </row>
    <row spans="1:3" r="36">
      <c t="s" r="A36" s="4">
        <v>111</v>
      </c>
      <c t="n" r="B36" s="5">
        <v>68624</v>
      </c>
      <c t="n" r="C36" s="5">
        <v>11808</v>
      </c>
    </row>
    <row spans="1:3" r="37">
      <c t="s" r="A37" s="3">
        <v>112</v>
      </c>
    </row>
    <row spans="1:3" r="38">
      <c t="s" r="A38" s="4">
        <v>113</v>
      </c>
      <c t="n" r="B38" s="5">
        <v>786</v>
      </c>
      <c t="n" r="C38" s="5">
        <v>223</v>
      </c>
    </row>
    <row spans="1:3" r="39">
      <c t="s" r="A39" s="3">
        <v>114</v>
      </c>
    </row>
    <row spans="1:3" r="40">
      <c t="s" r="A40" s="4">
        <v>115</v>
      </c>
      <c t="n" r="B40" s="5">
        <v>48221</v>
      </c>
    </row>
    <row spans="1:3" r="41">
      <c t="s" r="A41" s="4">
        <v>116</v>
      </c>
      <c t="n" r="B41" s="5">
        <v>130</v>
      </c>
    </row>
    <row spans="1:3" r="42">
      <c t="s" r="A42" s="4">
        <v>117</v>
      </c>
      <c t="n" r="B42" s="5">
        <v>396</v>
      </c>
    </row>
    <row spans="1:3" r="43">
      <c t="s" r="A43" s="4">
        <v>118</v>
      </c>
      <c t="n" r="B43" s="5">
        <v>521</v>
      </c>
    </row>
    <row spans="1:3" r="44">
      <c t="s" r="A44" s="4">
        <v>119</v>
      </c>
      <c t="n" r="C44" s="5">
        <v>868</v>
      </c>
    </row>
    <row spans="1:3" r="45">
      <c t="s" r="A45" s="4">
        <v>120</v>
      </c>
      <c t="n" r="C45" s="5">
        <v>399</v>
      </c>
    </row>
    <row spans="1:3" r="46">
      <c t="s" r="A46" s="4">
        <v>121</v>
      </c>
      <c t="n" r="C46" s="5">
        <v>1147</v>
      </c>
    </row>
    <row spans="1:3" r="47">
      <c t="s" r="A47" s="4">
        <v>122</v>
      </c>
      <c t="n" r="C47" s="5">
        <v>259</v>
      </c>
    </row>
    <row spans="1:3" r="48">
      <c t="s" r="A48" s="4">
        <v>123</v>
      </c>
      <c t="n" r="C48" s="5">
        <v>70</v>
      </c>
    </row>
    <row spans="1:3" r="49">
      <c t="s" r="A49" s="4">
        <v>124</v>
      </c>
      <c t="n" r="C49" s="7">
        <v>25</v>
      </c>
    </row>
    <row spans="1:3" r="50">
      <c t="s" r="A50" s="3">
        <v>125</v>
      </c>
    </row>
    <row spans="1:3" r="51">
      <c t="s" r="A51" s="4">
        <v>126</v>
      </c>
      <c t="n" r="B51" s="5">
        <v>18723</v>
      </c>
    </row>
    <row spans="1:3" r="52">
      <c t="s" r="A52" s="4">
        <v>127</v>
      </c>
      <c t="n" r="B52" s="5">
        <v>-5832</v>
      </c>
    </row>
    <row spans="1:3" r="53">
      <c t="s" r="A53" s="4">
        <v>128</v>
      </c>
      <c t="n" r="B53" s="7">
        <v>12891</v>
      </c>
    </row>
    <row spans="1:3" r="54">
      <c t="s" r="A54" s="4">
        <v>129</v>
      </c>
    </row>
    <row spans="1:3" r="55">
      <c t="s" r="A55" s="3">
        <v>114</v>
      </c>
    </row>
    <row spans="1:3" r="56">
      <c t="s" r="A56" s="4">
        <v>130</v>
      </c>
      <c t="n" r="B56" s="5">
        <v>852</v>
      </c>
    </row>
    <row spans="1:3" r="57">
      <c t="s" r="A57" s="4">
        <v>131</v>
      </c>
    </row>
    <row spans="1:3" r="58">
      <c t="s" r="A58" s="3">
        <v>114</v>
      </c>
    </row>
    <row spans="1:3" r="59">
      <c t="s" r="A59" s="4">
        <v>132</v>
      </c>
      <c t="n" r="B59" s="7">
        <v>61982</v>
      </c>
    </row>
    <row spans="1:3" r="60">
      <c t="s" r="A60" s="4">
        <v>133</v>
      </c>
    </row>
    <row spans="1:3" r="61">
      <c t="s" r="A61" s="3">
        <v>114</v>
      </c>
    </row>
    <row spans="1:3" r="62">
      <c t="s" r="A62" s="4">
        <v>132</v>
      </c>
      <c t="n" r="B62" s="7">
        <v>248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60</v>
      </c>
      <c t="s" r="B1" s="2">
        <v>1</v>
      </c>
      <c t="s" r="C1" s="2">
        <v>299</v>
      </c>
    </row>
    <row spans="1:3" r="2">
      <c t="s" r="B2" s="2">
        <v>2</v>
      </c>
      <c t="s" r="C2" s="2">
        <v>25</v>
      </c>
    </row>
    <row spans="1:3" r="3">
      <c t="s" r="A3" s="3">
        <v>160</v>
      </c>
    </row>
    <row spans="1:3" r="4">
      <c t="s" r="A4" s="4">
        <v>461</v>
      </c>
      <c t="n" r="B4" s="5">
        <v>1110744</v>
      </c>
    </row>
    <row spans="1:3" r="5">
      <c t="s" r="A5" s="4">
        <v>462</v>
      </c>
      <c t="n" r="B5" s="5">
        <v>761382</v>
      </c>
    </row>
    <row spans="1:3" r="6">
      <c t="s" r="A6" s="4">
        <v>463</v>
      </c>
      <c t="n" r="B6" s="5">
        <v>551363</v>
      </c>
    </row>
    <row spans="1:3" r="7">
      <c t="s" r="A7" s="4">
        <v>464</v>
      </c>
      <c t="n" r="B7" s="5">
        <v>-32874</v>
      </c>
    </row>
    <row spans="1:3" r="8">
      <c t="s" r="A8" s="4">
        <v>465</v>
      </c>
      <c t="n" r="B8" s="5">
        <v>-16619</v>
      </c>
    </row>
    <row spans="1:3" r="9">
      <c t="s" r="A9" s="4">
        <v>466</v>
      </c>
      <c t="n" r="B9" s="5">
        <v>2373996</v>
      </c>
      <c t="n" r="C9" s="5">
        <v>1110744</v>
      </c>
    </row>
    <row spans="1:3" r="10">
      <c t="s" r="A10" s="4">
        <v>467</v>
      </c>
      <c t="n" r="B10" s="5">
        <v>2310312</v>
      </c>
    </row>
    <row spans="1:3" r="11">
      <c t="s" r="A11" s="4">
        <v>468</v>
      </c>
      <c t="n" r="B11" s="5">
        <v>1090000</v>
      </c>
    </row>
    <row spans="1:3" r="12">
      <c t="s" r="A12" s="4">
        <v>469</v>
      </c>
      <c t="n" r="B12" s="10">
        <v>4.59</v>
      </c>
    </row>
    <row spans="1:3" r="13">
      <c t="s" r="A13" s="4">
        <v>470</v>
      </c>
      <c t="n" r="B13" s="14">
        <v>15.08</v>
      </c>
    </row>
    <row spans="1:3" r="14">
      <c t="s" r="A14" s="4">
        <v>471</v>
      </c>
      <c t="n" r="B14" s="14">
        <v>30.11</v>
      </c>
    </row>
    <row spans="1:3" r="15">
      <c t="s" r="A15" s="4">
        <v>472</v>
      </c>
      <c t="n" r="B15" s="14">
        <v>3.51</v>
      </c>
    </row>
    <row spans="1:3" r="16">
      <c t="s" r="A16" s="4">
        <v>473</v>
      </c>
      <c t="n" r="B16" s="14">
        <v>20.3</v>
      </c>
    </row>
    <row spans="1:3" r="17">
      <c t="s" r="A17" s="4">
        <v>474</v>
      </c>
      <c t="n" r="B17" s="5">
        <v>14</v>
      </c>
      <c t="n" r="C17" s="10">
        <v>4.59</v>
      </c>
    </row>
    <row spans="1:3" r="18">
      <c t="s" r="A18" s="4">
        <v>475</v>
      </c>
      <c t="n" r="B18" s="14">
        <v>14.08</v>
      </c>
    </row>
    <row spans="1:3" r="19">
      <c t="s" r="A19" s="4">
        <v>476</v>
      </c>
      <c t="n" r="B19" s="10">
        <v>17.77</v>
      </c>
    </row>
    <row spans="1:3" r="20">
      <c t="s" r="A20" s="4">
        <v>477</v>
      </c>
      <c t="s" r="B20" s="4">
        <v>478</v>
      </c>
      <c t="s" r="C20" s="4">
        <v>479</v>
      </c>
    </row>
    <row spans="1:3" r="21">
      <c t="s" r="A21" s="4">
        <v>480</v>
      </c>
      <c t="n" r="B21" s="10">
        <v>10.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1</v>
      </c>
      <c t="s" r="B1" s="2">
        <v>65</v>
      </c>
      <c t="s" r="D1" s="2">
        <v>1</v>
      </c>
    </row>
    <row spans="1:5" r="2">
      <c t="s" r="B2" s="2">
        <v>2</v>
      </c>
      <c t="s" r="C2" s="2">
        <v>66</v>
      </c>
      <c t="s" r="D2" s="2">
        <v>2</v>
      </c>
      <c t="s" r="E2" s="2">
        <v>66</v>
      </c>
    </row>
    <row spans="1:5" r="3">
      <c t="s" r="A3" s="3">
        <v>448</v>
      </c>
    </row>
    <row spans="1:5" r="4">
      <c t="s" r="A4" s="4">
        <v>254</v>
      </c>
      <c t="n" r="B4" s="7">
        <v>860</v>
      </c>
      <c t="n" r="C4" s="7">
        <v>-681</v>
      </c>
      <c t="n" r="D4" s="7">
        <v>1474</v>
      </c>
      <c t="n" r="E4" s="7">
        <v>528</v>
      </c>
    </row>
    <row spans="1:5" r="5">
      <c t="s" r="A5" s="4">
        <v>482</v>
      </c>
    </row>
    <row spans="1:5" r="6">
      <c t="s" r="A6" s="3">
        <v>448</v>
      </c>
    </row>
    <row spans="1:5" r="7">
      <c t="s" r="A7" s="4">
        <v>254</v>
      </c>
      <c t="n" r="B7" s="5">
        <v>240</v>
      </c>
      <c t="n" r="C7" s="5">
        <v>31</v>
      </c>
      <c t="n" r="D7" s="5">
        <v>375</v>
      </c>
      <c t="n" r="E7" s="5">
        <v>121</v>
      </c>
    </row>
    <row spans="1:5" r="8">
      <c t="s" r="A8" s="4">
        <v>483</v>
      </c>
    </row>
    <row spans="1:5" r="9">
      <c t="s" r="A9" s="3">
        <v>448</v>
      </c>
    </row>
    <row spans="1:5" r="10">
      <c t="s" r="A10" s="4">
        <v>254</v>
      </c>
      <c t="n" r="B10" s="7">
        <v>620</v>
      </c>
      <c t="n" r="C10" s="7">
        <v>-712</v>
      </c>
      <c t="n" r="D10" s="7">
        <v>1099</v>
      </c>
      <c t="n" r="E10" s="7">
        <v>4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484</v>
      </c>
      <c t="s" r="B1" s="2">
        <v>1</v>
      </c>
    </row>
    <row spans="1:2" r="2">
      <c t="s" r="B2" s="2">
        <v>485</v>
      </c>
    </row>
    <row spans="1:2" r="3">
      <c t="s" r="A3" s="4">
        <v>486</v>
      </c>
    </row>
    <row spans="1:2" r="4">
      <c t="s" r="A4" s="3">
        <v>487</v>
      </c>
    </row>
    <row spans="1:2" r="5">
      <c t="s" r="A5" s="4">
        <v>488</v>
      </c>
      <c t="n" r="B5" s="7">
        <v>2</v>
      </c>
    </row>
    <row spans="1:2" r="6">
      <c t="s" r="A6" s="4">
        <v>489</v>
      </c>
    </row>
    <row spans="1:2" r="7">
      <c t="s" r="A7" s="3">
        <v>487</v>
      </c>
    </row>
    <row spans="1:2" r="8">
      <c t="s" r="A8" s="4">
        <v>488</v>
      </c>
      <c t="n" r="B8" s="12">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7</v>
      </c>
      <c t="s" r="B1" s="2">
        <v>1</v>
      </c>
    </row>
    <row spans="1:2" r="2">
      <c t="s" r="B2" s="2">
        <v>2</v>
      </c>
    </row>
    <row spans="1:2" r="3">
      <c t="s" r="A3" s="3">
        <v>135</v>
      </c>
    </row>
    <row spans="1:2" r="4">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Balance Sheets</vt:lpstr>
      <vt:lpstr>Condensed Balance Sheets (Paren</vt:lpstr>
      <vt:lpstr>Condensed Statements of Operati</vt:lpstr>
      <vt:lpstr>Condensed Statements of Cash Fl</vt:lpstr>
      <vt:lpstr>Description of Business</vt:lpstr>
      <vt:lpstr>Summary of Significant Accounti</vt:lpstr>
      <vt:lpstr>Reverse Merger</vt:lpstr>
      <vt:lpstr>Fair Value Measurements</vt:lpstr>
      <vt:lpstr>Restricted Cash</vt:lpstr>
      <vt:lpstr>Accrued Expenses and Other Liab</vt:lpstr>
      <vt:lpstr>Debt and Warrants</vt:lpstr>
      <vt:lpstr>Convertible Preferred Stock</vt:lpstr>
      <vt:lpstr>Stockholders' Equity (Deficit)</vt:lpstr>
      <vt:lpstr>Stock-Based Compensation Expens</vt:lpstr>
      <vt:lpstr>Commitments and Contingencies</vt:lpstr>
      <vt:lpstr>Summary of Significant Accoun17</vt:lpstr>
      <vt:lpstr>Summary of Significant Accoun18</vt:lpstr>
      <vt:lpstr>Reverse Merger (Tables)</vt:lpstr>
      <vt:lpstr>Fair Value Measurements (Tables</vt:lpstr>
      <vt:lpstr>Accrued Expenses and Other Li21</vt:lpstr>
      <vt:lpstr>Debt and Warrants (Tables)</vt:lpstr>
      <vt:lpstr>Convertible Preferred Stock (Ta</vt:lpstr>
      <vt:lpstr>Stockholders' Equity (Deficit) </vt:lpstr>
      <vt:lpstr>Stock-Based Compensation Expe25</vt:lpstr>
      <vt:lpstr>Description of Business - Addit</vt:lpstr>
      <vt:lpstr>Summary of Significant Accoun27</vt:lpstr>
      <vt:lpstr>Summary of Significant Accoun28</vt:lpstr>
      <vt:lpstr>Reverse Merger - Additional Inf</vt:lpstr>
      <vt:lpstr>Reverse Merger - Summary of Reg</vt:lpstr>
      <vt:lpstr>Reverse Merger - Summary of R31</vt:lpstr>
      <vt:lpstr>Reverse Merger - Summary of Pur</vt:lpstr>
      <vt:lpstr>Reverse Merger - Summary of Com</vt:lpstr>
      <vt:lpstr>Fair Value Measurements - Asset</vt:lpstr>
      <vt:lpstr>Fair Value Measurements - Recon</vt:lpstr>
      <vt:lpstr>Fair Value Measurements - Addit</vt:lpstr>
      <vt:lpstr>Restricted Cash - Additional In</vt:lpstr>
      <vt:lpstr>Accrued Expenses and Other Li38</vt:lpstr>
      <vt:lpstr>Debt and Warrants - Additional </vt:lpstr>
      <vt:lpstr>Debt and Warrants - Summary of </vt:lpstr>
      <vt:lpstr>Debt and Warrants - Schedule of</vt:lpstr>
      <vt:lpstr>Debt and Warrants - Schedule 42</vt:lpstr>
      <vt:lpstr>Debt and Warrants - Summary o43</vt:lpstr>
      <vt:lpstr>Convertible Preferred Stock - A</vt:lpstr>
      <vt:lpstr>Convertible Preferred Stock - S</vt:lpstr>
      <vt:lpstr>Convertible Preferred Stock -46</vt:lpstr>
      <vt:lpstr>Stockholders' Equity (Deficit47</vt:lpstr>
      <vt:lpstr>Stockholders' Equity (Deficit48</vt:lpstr>
      <vt:lpstr>Stock-Based Compensation Expe49</vt:lpstr>
      <vt:lpstr>Stock-Based Compensation Expe50</vt:lpstr>
      <vt:lpstr>Stock-Based Compensation Expe5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7:21Z</dcterms:created>
  <dcterms:modified xmlns:dcterms="http://purl.org/dc/terms/" xmlns:xsi="http://www.w3.org/2001/XMLSchema-instance" xsi:type="dcterms:W3CDTF">2015-11-10T16:07:21Z</dcterms:modified>
  <dc:title xmlns:dc="http://purl.org/dc/elements/1.1/">Untitled</dc:title>
  <dc:description xmlns:dc="http://purl.org/dc/elements/1.1/"/>
  <dc:subject xmlns:dc="http://purl.org/dc/elements/1.1/"/>
  <cp:keywords/>
  <cp:category/>
</cp:coreProperties>
</file>